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CASH AND EQUIVALENTS" sheetId="9" state="visible" r:id="rId9"/>
    <sheet xmlns:r="http://schemas.openxmlformats.org/officeDocument/2006/relationships" name="ACCOUNTS RECEIVABLE, NET OF ALL"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BANK OVERDRAFT" sheetId="15" state="visible" r:id="rId15"/>
    <sheet xmlns:r="http://schemas.openxmlformats.org/officeDocument/2006/relationships" name="BANK LOANS" sheetId="16" state="visible" r:id="rId16"/>
    <sheet xmlns:r="http://schemas.openxmlformats.org/officeDocument/2006/relationships" name="ACCRUED EXPENSES AND OTHER CURR" sheetId="17" state="visible" r:id="rId17"/>
    <sheet xmlns:r="http://schemas.openxmlformats.org/officeDocument/2006/relationships" name="INCOME TAX" sheetId="18" state="visible" r:id="rId18"/>
    <sheet xmlns:r="http://schemas.openxmlformats.org/officeDocument/2006/relationships" name="NET REVENUE" sheetId="19" state="visible" r:id="rId19"/>
    <sheet xmlns:r="http://schemas.openxmlformats.org/officeDocument/2006/relationships" name="EMPLOYEE BENEFITS"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CONCENTRATIONS AND RISK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EQUIVALENTS (Tables)" sheetId="26" state="visible" r:id="rId26"/>
    <sheet xmlns:r="http://schemas.openxmlformats.org/officeDocument/2006/relationships" name="ACCOUNTS RECEIVABLE, NET OF A_2"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BANK LOANS (Tables)" sheetId="32" state="visible" r:id="rId32"/>
    <sheet xmlns:r="http://schemas.openxmlformats.org/officeDocument/2006/relationships" name="ACCRUED EXPENSES AND OTHER CU_2" sheetId="33" state="visible" r:id="rId33"/>
    <sheet xmlns:r="http://schemas.openxmlformats.org/officeDocument/2006/relationships" name="INCOME TAX (Tables)" sheetId="34" state="visible" r:id="rId34"/>
    <sheet xmlns:r="http://schemas.openxmlformats.org/officeDocument/2006/relationships" name="NET REVENUE (Tables)" sheetId="35" state="visible" r:id="rId35"/>
    <sheet xmlns:r="http://schemas.openxmlformats.org/officeDocument/2006/relationships" name="SEGMENTS (Tables)" sheetId="36" state="visible" r:id="rId36"/>
    <sheet xmlns:r="http://schemas.openxmlformats.org/officeDocument/2006/relationships" name="RELATED PARTY TRANSACTIONS (Tab" sheetId="37" state="visible" r:id="rId37"/>
    <sheet xmlns:r="http://schemas.openxmlformats.org/officeDocument/2006/relationships" name="CONCENTRATIONS AND RISKS (Table" sheetId="38" state="visible" r:id="rId38"/>
    <sheet xmlns:r="http://schemas.openxmlformats.org/officeDocument/2006/relationships" name="ORGANIZATION AND BUSINESS BAC_2" sheetId="39" state="visible" r:id="rId39"/>
    <sheet xmlns:r="http://schemas.openxmlformats.org/officeDocument/2006/relationships" name="SCHEDULE OF EXCHANGE RATES (Det" sheetId="40" state="visible" r:id="rId40"/>
    <sheet xmlns:r="http://schemas.openxmlformats.org/officeDocument/2006/relationships" name="SUMMARY OF SIGNIFICANT ACCOUN_4" sheetId="41" state="visible" r:id="rId41"/>
    <sheet xmlns:r="http://schemas.openxmlformats.org/officeDocument/2006/relationships" name="SCHEDULE OF CASH AND EQUIVALENT" sheetId="42" state="visible" r:id="rId42"/>
    <sheet xmlns:r="http://schemas.openxmlformats.org/officeDocument/2006/relationships" name="SCHEDULE OF ACCOUNTS RECEIVABLE" sheetId="43" state="visible" r:id="rId43"/>
    <sheet xmlns:r="http://schemas.openxmlformats.org/officeDocument/2006/relationships" name="SCHEDULE OF PREPAID EXPENSES AN" sheetId="44" state="visible" r:id="rId44"/>
    <sheet xmlns:r="http://schemas.openxmlformats.org/officeDocument/2006/relationships" name="SCHEDULE OF PROPERTY AND EQUIPM" sheetId="45" state="visible" r:id="rId45"/>
    <sheet xmlns:r="http://schemas.openxmlformats.org/officeDocument/2006/relationships" name="PROPERTY, PLANT AND EQUIPMENT_3" sheetId="46" state="visible" r:id="rId46"/>
    <sheet xmlns:r="http://schemas.openxmlformats.org/officeDocument/2006/relationships" name="SCHEDULE OF INTANGIBLE ASSETS (" sheetId="47" state="visible" r:id="rId47"/>
    <sheet xmlns:r="http://schemas.openxmlformats.org/officeDocument/2006/relationships" name="GOODWILL AND INTANGIBLE ASSET_2" sheetId="48" state="visible" r:id="rId48"/>
    <sheet xmlns:r="http://schemas.openxmlformats.org/officeDocument/2006/relationships" name="SCHEDULE OF LEASE EXPENSE (Deta" sheetId="49" state="visible" r:id="rId49"/>
    <sheet xmlns:r="http://schemas.openxmlformats.org/officeDocument/2006/relationships" name="SCHEDULE OF LEASE LIABILITIES (" sheetId="50" state="visible" r:id="rId50"/>
    <sheet xmlns:r="http://schemas.openxmlformats.org/officeDocument/2006/relationships" name="SCHEDULE OF WEIGHTED REMAINING "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BANK OVERDRAFT (Details Narrati" sheetId="54" state="visible" r:id="rId54"/>
    <sheet xmlns:r="http://schemas.openxmlformats.org/officeDocument/2006/relationships" name="SCHEDULE OF LOANS PAYABLE (Deta" sheetId="55" state="visible" r:id="rId55"/>
    <sheet xmlns:r="http://schemas.openxmlformats.org/officeDocument/2006/relationships" name="SCHEDULE OF LOANS PAYABLE (De_2" sheetId="56" state="visible" r:id="rId56"/>
    <sheet xmlns:r="http://schemas.openxmlformats.org/officeDocument/2006/relationships" name="BANK LOANS (Details Narrative)" sheetId="57" state="visible" r:id="rId57"/>
    <sheet xmlns:r="http://schemas.openxmlformats.org/officeDocument/2006/relationships" name="SCHEDULE OF ACCRUED EXPENSES AN" sheetId="58" state="visible" r:id="rId58"/>
    <sheet xmlns:r="http://schemas.openxmlformats.org/officeDocument/2006/relationships" name="SCHEDULE OF INCOME TAX BENEFIT " sheetId="59" state="visible" r:id="rId59"/>
    <sheet xmlns:r="http://schemas.openxmlformats.org/officeDocument/2006/relationships" name="SCHEDULE OF PROVISION FOR INCOM" sheetId="60" state="visible" r:id="rId60"/>
    <sheet xmlns:r="http://schemas.openxmlformats.org/officeDocument/2006/relationships" name="SCHEDULE OF DEFERRED TAX ASSETS" sheetId="61" state="visible" r:id="rId61"/>
    <sheet xmlns:r="http://schemas.openxmlformats.org/officeDocument/2006/relationships" name="INCOME TAX (Details Narrative)" sheetId="62" state="visible" r:id="rId62"/>
    <sheet xmlns:r="http://schemas.openxmlformats.org/officeDocument/2006/relationships" name="SCHEDULE OF DISAGGREGATION OF R" sheetId="63" state="visible" r:id="rId63"/>
    <sheet xmlns:r="http://schemas.openxmlformats.org/officeDocument/2006/relationships" name="EMPLOYEE BENEFITS (Details Narr" sheetId="64" state="visible" r:id="rId64"/>
    <sheet xmlns:r="http://schemas.openxmlformats.org/officeDocument/2006/relationships" name="SCHEDULE OF SEGMENT REPORTING I" sheetId="65" state="visible" r:id="rId65"/>
    <sheet xmlns:r="http://schemas.openxmlformats.org/officeDocument/2006/relationships" name="SCHEDULE OF AMOUNT DUE FROM REL" sheetId="66" state="visible" r:id="rId66"/>
    <sheet xmlns:r="http://schemas.openxmlformats.org/officeDocument/2006/relationships" name="RELATED PARTY TRANSACTIONS (Det" sheetId="67" state="visible" r:id="rId67"/>
    <sheet xmlns:r="http://schemas.openxmlformats.org/officeDocument/2006/relationships" name="SCHEDULE OF NET REVENUE FROM GE" sheetId="68" state="visible" r:id="rId68"/>
    <sheet xmlns:r="http://schemas.openxmlformats.org/officeDocument/2006/relationships" name="SCHEDULE OF TOTAL CUSTOMER AND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0_);(#,##0.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3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7130</t>
        </is>
      </c>
      <c r="C12" s="4" t="inlineStr">
        <is>
          <t xml:space="preserve"> </t>
        </is>
      </c>
    </row>
    <row r="13">
      <c r="A13" s="4" t="inlineStr">
        <is>
          <t>Entity Registrant Name</t>
        </is>
      </c>
      <c r="B13" s="4" t="inlineStr">
        <is>
          <t>FLYWHEEL
    ADVANCED TECHNOLOGY, INC.</t>
        </is>
      </c>
      <c r="C13" s="4" t="inlineStr">
        <is>
          <t xml:space="preserve"> </t>
        </is>
      </c>
    </row>
    <row r="14">
      <c r="A14" s="4" t="inlineStr">
        <is>
          <t>Entity Central Index Key</t>
        </is>
      </c>
      <c r="B14" s="4" t="inlineStr">
        <is>
          <t>0001492617</t>
        </is>
      </c>
      <c r="C14" s="4" t="inlineStr">
        <is>
          <t xml:space="preserve"> </t>
        </is>
      </c>
    </row>
    <row r="15">
      <c r="A15" s="4" t="inlineStr">
        <is>
          <t>Entity Tax Identification Number</t>
        </is>
      </c>
      <c r="B15" s="4" t="inlineStr">
        <is>
          <t>27-24739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
                                            West Nye Lane</t>
        </is>
      </c>
      <c r="C17" s="4" t="inlineStr">
        <is>
          <t xml:space="preserve"> </t>
        </is>
      </c>
    </row>
    <row r="18">
      <c r="A18" s="4" t="inlineStr">
        <is>
          <t>Entity Address, Address Line Two</t>
        </is>
      </c>
      <c r="B18" s="4" t="inlineStr">
        <is>
          <t>Suite 455</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6</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686-05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591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OF ALLOWANCES</t>
        </is>
      </c>
      <c r="B1" s="2" t="inlineStr">
        <is>
          <t>3 Months Ended</t>
        </is>
      </c>
    </row>
    <row r="2">
      <c r="B2" s="2" t="inlineStr">
        <is>
          <t>Dec. 31, 2023</t>
        </is>
      </c>
    </row>
    <row r="3">
      <c r="A3" s="3" t="inlineStr">
        <is>
          <t>Credit Loss [Abstract]</t>
        </is>
      </c>
      <c r="B3" s="4" t="inlineStr">
        <is>
          <t xml:space="preserve"> </t>
        </is>
      </c>
    </row>
    <row r="4">
      <c r="A4" s="4" t="inlineStr">
        <is>
          <t>ACCOUNTS RECEIVABLE, NET OF ALLOWANCES</t>
        </is>
      </c>
      <c r="B4" s="4" t="inlineStr">
        <is>
          <t xml:space="preserve">NOTE
4 – ACCOUNTS RECEIVABLE, NET OF ALLOWANCES Accounts
receivable consisted of the following: SCHEDULE OF ACCOUNTS RECEIVABLE
December 31, September 30,
2023 2023
Accounts receivable $ 1,928,655 $ 1,650,729
Less: allowance for expected credit losses 197,067 219,528
Accounts receivable, net $ 1,731,588 $ 1,431,201 The
movement in “Allowance for expected credit losses” for the three months ended December 31, 2023 and 2022 were as follows:
2023 2022
For the three months December 31,
2023 2022
Balance at beginning of period $ 219,528 $ -
Reversal of allowance of expected credit losses (85,373 ) -
Provision during the period 59,250 -
Translation adjustment 3,662 -
Balance at end of period $ 197,06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SCHEDULE
OF PREPAID EXPENSES AND OTHER CURRENT ASSETS
December 31, September 30,
2023 2023
Advisory fees prepaid for business development $ 324,755 $ 323,921
Deposits 13,974 13,938
Advance to suppliers 51,217 51,086
Others 2,135 3,797
Total Prepaid expenses
and other current assets $ 392,081 $ 392,742 FLYWHEEL
ADVANCED TECHNOLOGY, INC. NOTES
TO CONDENSED CONSOLIDATED FINANCIAL STATEMENTS December
30, 2023 and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The
following is a summary of property and equipment: SCHEDULE
OF PROPERTY AND EQUIPMENT CONSISTED
December 31, September 30,
2023 2023
Furniture and Fixtures $ 23,827 $ 23,765
Computer Equipment 76,404 71,290
Property and equipment, gross 100,231 95,055
Less: accumulated depreciation 90,468 88,272
Property and equipment, net $ 9,763 $ 6,783 Depreciation
expense in the Unaudited Condensed Consolidated Statements of Operations was $ 1,968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cquisition-related
intangibles Acquisition-related
intangibles are amortized using the straight-line method over the period in which these assets contribute to our cash flows and are evaluated
for impairment in accordance with our policies for valuation of long- lived assets. Intangible
assets consist of the following: SCHEDULE
OF INTANGIBLE ASSETS
Weighted- December 31, September 30,
Customer relationships 2.9
Gross carrying amount $ 199,725 $ 199,725
Less: accumulated amortization 57,462 40,244
Net $ 142,263 $ 159,481 Amortization
expense in the unaudited condensed consolidated financial statements 17,218 0 FLYWHEEL
ADVANCED TECHNOLOGY, INC. NOTES
TO CONDENSED CONSOLIDATED FINANCIAL STATEMENTS December
30, 2023 and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3</t>
        </is>
      </c>
    </row>
    <row r="3">
      <c r="A3" s="3" t="inlineStr">
        <is>
          <t>Leases</t>
        </is>
      </c>
      <c r="B3" s="4" t="inlineStr">
        <is>
          <t xml:space="preserve"> </t>
        </is>
      </c>
    </row>
    <row r="4">
      <c r="A4" s="4" t="inlineStr">
        <is>
          <t>LEASES</t>
        </is>
      </c>
      <c r="B4" s="4" t="inlineStr">
        <is>
          <t xml:space="preserve">NOTE
8 – LEASES The
Company leases offices. Our rental contract is for periods of 36 months. The lease agreement has no covenants. Accumulated
ROU assets and amortization are as follows : SCHEDULE
OF LEASE EXPENSE
December 31, September 30,
2023 2023
Operating lease cost - office $ 137,725 $ 139,419
Less: accumulated amortization 118,672 105,938
ROU assets, net $ 19,053 $ 33,481 The
following is leases liabilities: SCHEDULE OF LEASE LIABILITIES
December 31, September 30,
2023 2023
Current portion $ 22,466 $ 37,789
Non-current portion - -
Total operating lease current and non current $ 22,466 $ 37,789 The
following is a summary of the weighted remaining lease term and the weighted average discount rate for the Company’s lease at December
31, 2023 and September 30, 2023: SCHEDULE
OF WEIGHTED REMAINING LEASES TERM AND THE WEIGHTED AVERAGE DISCOUNT RATE
December 31, September 30,
2023 2023
Weighted average remaining lease term
Operating leases 0.42 0.67
Weighted average discount rate
Operating leases 5 % 5 % During
the three months ended December 31, 2023 and 2022, cash paid for operating lease liabilities was $ 13,440 $ 0 FLYWHEEL
ADVANCED TECHNOLOGY, INC. NOTES
TO CONDENSED CONSOLI DATED FINANCIAL STATEMENTS December
30, 2023 and 2022 (Unaudited) The
Company’s leases have remaining lease terms inclusive of renewal or termination options that the Company is reasonably certain
to exercise. The following table summarizes the maturity of the Company’s operating lease liabilities as of December 31, 2023
and September 30, 2023: SCHEDULE
OF FUTURE MINIMUM LEASE PAYMENTS FOR OPERATING LEASES
Period Ending December 31 2024 $ 22,653
Total operating lease payments 22,653
Less: Imputed interest 187
Total operating lease liabilities $ 22,466
Year Ending September 30 2024 $ 38,341
Total operating lease payments 38,341
Less: Imputed interest 552
Total operating lease liabilities $ 37,789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OVERDRAFT</t>
        </is>
      </c>
      <c r="B1" s="2" t="inlineStr">
        <is>
          <t>3 Months Ended</t>
        </is>
      </c>
    </row>
    <row r="2">
      <c r="B2" s="2" t="inlineStr">
        <is>
          <t>Dec. 31, 2023</t>
        </is>
      </c>
    </row>
    <row r="3">
      <c r="A3" s="3" t="inlineStr">
        <is>
          <t>Bank Overdraft</t>
        </is>
      </c>
      <c r="B3" s="4" t="inlineStr">
        <is>
          <t xml:space="preserve"> </t>
        </is>
      </c>
    </row>
    <row r="4">
      <c r="A4" s="4" t="inlineStr">
        <is>
          <t>BANK OVERDRAFT</t>
        </is>
      </c>
      <c r="B4" s="4" t="inlineStr">
        <is>
          <t xml:space="preserve">NOTE
9 - BANK OVERDRAFT The
Company has the use of a bank overdraft facility during the three months ended December 31, 2023 . The bank overdraft limit is $ 256,087 2,000,000 6.875 127,983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3 Months Ended</t>
        </is>
      </c>
    </row>
    <row r="2">
      <c r="B2" s="2" t="inlineStr">
        <is>
          <t>Dec. 31, 2023</t>
        </is>
      </c>
    </row>
    <row r="3">
      <c r="A3" s="3" t="inlineStr">
        <is>
          <t>Debt Disclosure [Abstract]</t>
        </is>
      </c>
      <c r="B3" s="4" t="inlineStr">
        <is>
          <t xml:space="preserve"> </t>
        </is>
      </c>
    </row>
    <row r="4">
      <c r="A4" s="4" t="inlineStr">
        <is>
          <t>BANK LOANS</t>
        </is>
      </c>
      <c r="B4" s="4" t="inlineStr">
        <is>
          <t xml:space="preserve">NOTE
10 - BANK LOANS SCHEDULE
OF LOANS PAYABLE
A summary of the Company’s loans payable is as follows December 31, September 30,
2023 2023
Bank loans
HK$ 3,550,000 (a) $ 310,880 $ 326,202
HK$ 1,450,000 (b) 146,274 152,526
HK$ 1,000,000 (c) 105,920 109,830
Total $ 563,074 $ 588,558
Current
portion $ 109,983 $ 104,608
Non-current portion 453,091 483,950
Total $ 563,074 $ 588,558 FLYWHEEL
ADVANCED TECHNOLOGY, INC. NOTES
TO CONDENSED CONSOLIDATED FINANCIAL STATEMENTS December
30, 2023 and 2022 (Unaudited)
(a) On April 27, 2020, the Company was granted a bank loan from
the Bank of China (Hong Kong) Limited in the amount of HK$ 3,550,000 2.5 6.125
(b) On October 10, 2020, the Company was granted a bank loan from
The Bank of China (Hong Kong) Limited in the amount of HK$ 1,450,000 2.5 6.125
(c) On June 28, 2021, the Company was granted a bank loan from
the Bank of China (Hong Kong) Limited in the amount of HK 1,000,000 2.5 6.125 Fund-based
and non-fund-based credit facilities with banks are available for operational requirements in the form of short-term loans. As of December
31, 2023, the limits available were $ 766,602 563,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11 - ACCRUED EXPENSES AND OTHER CURRENT LIABILITIES Accrued
expenses and other current liabilities consisted of the following: SCHEDULE
OF ACCRUED EXPENSES AND OTHER CURRENT LIABILITIES
December 31, September 30,
Accrued expenses $ 98,391 $ 78,050
Accrued employee cost 86,744 76,841
Sales tax payable 15,850 15,198
Other payable 19,043 -
Total accrued expenses
and other current liabilities $ 220,028 $ 170,089 FLYWHEEL
ADVANCED TECHNOLOGY, INC. NOTES
TO CONDENSED CONSOLIDATED FINANCIAL STATEMENTS December
30, 2023 and 2022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2 - INCOME TAX The
income tax benefit for the three months ended December 31, 2023 and 2022 is summarized as follows: SCHEDULE
OF INCOME TAX BENEFIT
2023 2022
For the three months December 31,
2023 2022
Current tax expense:
Hong Kong profits tax
Provision for the period $ 8,493 $ -
One-off tax deduction (768 ) -
Current tax expense 7,725 -
Deferred tax benefit:
Hong Kong profits tax
Deferred tax benefit 879 -
Total income taxes $ 8,604 $ - The
Company is subject to a Federal Corporate tax rate of 21 Our
subsidiary in Hong Kong is subject to Hong Kong profit tax and profits tax was provided in the unaudited condensed consolidated financial
statements on the estimated assessable profit for the first HK$ 2 8.25 2 16.5 100 1,284 Our
subsidiary in Australia is subject to a tax rate of 25 50 37 FLYWHEEL
ADVANCED TECHNOLOGY, INC. NOTES
TO CONDENSED CONSOLIDATED FINANCIAL STATEMENTS December
30, 2023 and 2022 (Unaudited) A
reconciliation of the provision for income taxes compared with the amount at the tax rate for the three months ended December 31, 2023
and 2022 was as follows: SCHEDULE
OF PROVISION FOR INCOME TAXES
2023 2022
For the three months December 31,
2023 2022
Loss before income tax expense $ (79,706 ) $ (25,832 )
Tax charge at the applicable tax rate $ (15,963 ) $ (5,425)
Tax effect on foreign tax rate differential (4,894 ) -
Tax effect of expenses not deductible 38,651 5,425
Tax effect of exempted bank interest income not taxable (11 ) -
Tax effect of tax benefits (9,261 ) -
Deferred tax expenses 879 -
Others (797 ) -
Total income taxes $ 8,604 $ - The components and movements in deferred tax assets are as follows: SCHEDULE
OF DEFERRED TAX ASSETS AND LIABILITIES
Accelerated Allowance for Total
At September 30, 2023 $ (1,018 ) $ 23,499 $ 22,481
Deferred taxation charged (credited) to statement of operations 591 (4,310 ) (3,719 )
Translation difference (2 ) 58 56
At December 31, 2023 $ (429 ) $ 19,247 $ 18,818 The
components and movements in deferred tax liabilities are as follows:
Fair value of net assets acquired
At September 30, 2023 $ (26,315 )
Deferred taxation credited to statement of operations 2,841
At December 31, 2023 $ (23,474 ) FLYWHEEL
ADVANCED TECHNOLOGY, INC. NOTES
TO CONDENSED CONSOLIDATED FINANCIAL STATEMENTS December
30, 2023 and 2022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Dec. 31, 2023</t>
        </is>
      </c>
    </row>
    <row r="3">
      <c r="A3" s="3" t="inlineStr">
        <is>
          <t>Revenue from Contract with Customer [Abstract]</t>
        </is>
      </c>
      <c r="B3" s="4" t="inlineStr">
        <is>
          <t xml:space="preserve"> </t>
        </is>
      </c>
    </row>
    <row r="4">
      <c r="A4" s="4" t="inlineStr">
        <is>
          <t>NET REVENUE</t>
        </is>
      </c>
      <c r="B4" s="4" t="inlineStr">
        <is>
          <t xml:space="preserve">NOTE
13 - NET REVENUE Disaggregation
of revenue: SCHEDULE
OF DISAGGREGATION OF REVENUE
2023 2022
For the three months December 31,
2023 2022
IoT projects and ventures BPO services $ 417,135 $ -
IoT software and hardware engineering services 140,722 -
IoT maintenance and support services 67,952 -
Net revenue $ 625,80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16367</v>
      </c>
      <c r="C3" s="6" t="n">
        <v>621001</v>
      </c>
    </row>
    <row r="4">
      <c r="A4" s="4" t="inlineStr">
        <is>
          <t>Accounts receivable, net of allowances</t>
        </is>
      </c>
      <c r="B4" s="5" t="n">
        <v>1731588</v>
      </c>
      <c r="C4" s="5" t="n">
        <v>1431201</v>
      </c>
    </row>
    <row r="5">
      <c r="A5" s="4" t="inlineStr">
        <is>
          <t>Prepaid expenses and other current assets</t>
        </is>
      </c>
      <c r="B5" s="5" t="n">
        <v>392081</v>
      </c>
      <c r="C5" s="5" t="n">
        <v>392742</v>
      </c>
    </row>
    <row r="6">
      <c r="A6" s="4" t="inlineStr">
        <is>
          <t>Deferred tax assets</t>
        </is>
      </c>
      <c r="B6" s="5" t="n">
        <v>18818</v>
      </c>
      <c r="C6" s="5" t="n">
        <v>22481</v>
      </c>
    </row>
    <row r="7">
      <c r="A7" s="4" t="inlineStr">
        <is>
          <t>Total Current Assets</t>
        </is>
      </c>
      <c r="B7" s="5" t="n">
        <v>2580269</v>
      </c>
      <c r="C7" s="5" t="n">
        <v>2583844</v>
      </c>
    </row>
    <row r="8">
      <c r="A8" s="4" t="inlineStr">
        <is>
          <t>PROPERTY, PLANT AND EQUIPMENT, NET</t>
        </is>
      </c>
      <c r="B8" s="5" t="n">
        <v>9763</v>
      </c>
      <c r="C8" s="5" t="n">
        <v>6783</v>
      </c>
    </row>
    <row r="9">
      <c r="A9" s="4" t="inlineStr">
        <is>
          <t>GOODWILL</t>
        </is>
      </c>
      <c r="B9" s="5" t="n">
        <v>1840202</v>
      </c>
      <c r="C9" s="5" t="n">
        <v>1840202</v>
      </c>
    </row>
    <row r="10">
      <c r="A10" s="4" t="inlineStr">
        <is>
          <t>ACQUISITION-RELATED INTANGIBLES</t>
        </is>
      </c>
      <c r="B10" s="5" t="n">
        <v>142263</v>
      </c>
      <c r="C10" s="5" t="n">
        <v>159481</v>
      </c>
    </row>
    <row r="11">
      <c r="A11" s="4" t="inlineStr">
        <is>
          <t>RIGHT-OF-USE ASSETS</t>
        </is>
      </c>
      <c r="B11" s="5" t="n">
        <v>19053</v>
      </c>
      <c r="C11" s="5" t="n">
        <v>33481</v>
      </c>
    </row>
    <row r="12">
      <c r="A12" s="4" t="inlineStr">
        <is>
          <t>TOTAL ASSETS</t>
        </is>
      </c>
      <c r="B12" s="5" t="n">
        <v>4591550</v>
      </c>
      <c r="C12" s="5" t="n">
        <v>4623791</v>
      </c>
    </row>
    <row r="13">
      <c r="A13" s="3" t="inlineStr">
        <is>
          <t>CURRENT LIABILITIES</t>
        </is>
      </c>
      <c r="B13" s="4" t="inlineStr">
        <is>
          <t xml:space="preserve"> </t>
        </is>
      </c>
      <c r="C13" s="4" t="inlineStr">
        <is>
          <t xml:space="preserve"> </t>
        </is>
      </c>
    </row>
    <row r="14">
      <c r="A14" s="4" t="inlineStr">
        <is>
          <t>Bank overdraft</t>
        </is>
      </c>
      <c r="B14" s="5" t="n">
        <v>127983</v>
      </c>
      <c r="C14" s="4" t="inlineStr">
        <is>
          <t xml:space="preserve"> </t>
        </is>
      </c>
    </row>
    <row r="15">
      <c r="A15" s="4" t="inlineStr">
        <is>
          <t>Bank loans - current portion</t>
        </is>
      </c>
      <c r="B15" s="5" t="n">
        <v>109983</v>
      </c>
      <c r="C15" s="5" t="n">
        <v>104608</v>
      </c>
    </row>
    <row r="16">
      <c r="A16" s="4" t="inlineStr">
        <is>
          <t>Accounts payable</t>
        </is>
      </c>
      <c r="B16" s="5" t="n">
        <v>30482</v>
      </c>
      <c r="C16" s="5" t="n">
        <v>78064</v>
      </c>
    </row>
    <row r="17">
      <c r="A17" s="4" t="inlineStr">
        <is>
          <t>Accrued expenses and other current liabilities</t>
        </is>
      </c>
      <c r="B17" s="5" t="n">
        <v>220028</v>
      </c>
      <c r="C17" s="5" t="n">
        <v>170089</v>
      </c>
    </row>
    <row r="18">
      <c r="A18" s="4" t="inlineStr">
        <is>
          <t>Operating lease liabilities</t>
        </is>
      </c>
      <c r="B18" s="5" t="n">
        <v>22466</v>
      </c>
      <c r="C18" s="5" t="n">
        <v>37789</v>
      </c>
    </row>
    <row r="19">
      <c r="A19" s="4" t="inlineStr">
        <is>
          <t>Income tax payable</t>
        </is>
      </c>
      <c r="B19" s="5" t="n">
        <v>53556</v>
      </c>
      <c r="C19" s="5" t="n">
        <v>46699</v>
      </c>
    </row>
    <row r="20">
      <c r="A20" s="4" t="inlineStr">
        <is>
          <t>Total current liabilities</t>
        </is>
      </c>
      <c r="B20" s="5" t="n">
        <v>1340502</v>
      </c>
      <c r="C20" s="5" t="n">
        <v>1259276</v>
      </c>
    </row>
    <row r="21">
      <c r="A21" s="3" t="inlineStr">
        <is>
          <t>LONG-TERM LIABILITIES</t>
        </is>
      </c>
      <c r="B21" s="4" t="inlineStr">
        <is>
          <t xml:space="preserve"> </t>
        </is>
      </c>
      <c r="C21" s="4" t="inlineStr">
        <is>
          <t xml:space="preserve"> </t>
        </is>
      </c>
    </row>
    <row r="22">
      <c r="A22" s="4" t="inlineStr">
        <is>
          <t>Bank loans</t>
        </is>
      </c>
      <c r="B22" s="5" t="n">
        <v>453091</v>
      </c>
      <c r="C22" s="5" t="n">
        <v>483950</v>
      </c>
    </row>
    <row r="23">
      <c r="A23" s="4" t="inlineStr">
        <is>
          <t>Deferred tax liabilities – arise from fair value gain</t>
        </is>
      </c>
      <c r="B23" s="5" t="n">
        <v>23474</v>
      </c>
      <c r="C23" s="5" t="n">
        <v>26315</v>
      </c>
    </row>
    <row r="24">
      <c r="A24" s="4" t="inlineStr">
        <is>
          <t>Total long-term liabilities</t>
        </is>
      </c>
      <c r="B24" s="5" t="n">
        <v>476565</v>
      </c>
      <c r="C24" s="5" t="n">
        <v>510265</v>
      </c>
    </row>
    <row r="25">
      <c r="A25" s="4" t="inlineStr">
        <is>
          <t>Total Liabilities</t>
        </is>
      </c>
      <c r="B25" s="5" t="n">
        <v>1817067</v>
      </c>
      <c r="C25" s="5" t="n">
        <v>176954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550,000,000, shares authorized, 29,662,164 shares issued and outstanding as of December 31, 2023 and September 30, 2023</t>
        </is>
      </c>
      <c r="B28" s="5" t="n">
        <v>2966</v>
      </c>
      <c r="C28" s="5" t="n">
        <v>2966</v>
      </c>
    </row>
    <row r="29">
      <c r="A29" s="4" t="inlineStr">
        <is>
          <t>Paid in Capital</t>
        </is>
      </c>
      <c r="B29" s="5" t="n">
        <v>6677222</v>
      </c>
      <c r="C29" s="5" t="n">
        <v>6677222</v>
      </c>
    </row>
    <row r="30">
      <c r="A30" s="4" t="inlineStr">
        <is>
          <t>Accumulated other comprehensive income/(loss)</t>
        </is>
      </c>
      <c r="B30" s="5" t="n">
        <v>5852</v>
      </c>
      <c r="C30" s="5" t="n">
        <v>-2691</v>
      </c>
    </row>
    <row r="31">
      <c r="A31" s="4" t="inlineStr">
        <is>
          <t>Accumulated deficit</t>
        </is>
      </c>
      <c r="B31" s="5" t="n">
        <v>-3911557</v>
      </c>
      <c r="C31" s="5" t="n">
        <v>-3823247</v>
      </c>
    </row>
    <row r="32">
      <c r="A32" s="4" t="inlineStr">
        <is>
          <t>Total Stockholders’ Equity</t>
        </is>
      </c>
      <c r="B32" s="5" t="n">
        <v>2774483</v>
      </c>
      <c r="C32" s="5" t="n">
        <v>2854250</v>
      </c>
    </row>
    <row r="33">
      <c r="A33" s="4" t="inlineStr">
        <is>
          <t>TOTAL LIABILITIES AND STOCKHOLDERS’ EQUITY</t>
        </is>
      </c>
      <c r="B33" s="5" t="n">
        <v>4591550</v>
      </c>
      <c r="C33" s="5" t="n">
        <v>4623791</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related parties</t>
        </is>
      </c>
      <c r="B36" s="5" t="n">
        <v>121415</v>
      </c>
      <c r="C36" s="5" t="n">
        <v>116419</v>
      </c>
    </row>
    <row r="37">
      <c r="A37" s="3" t="inlineStr">
        <is>
          <t>CURRENT LIABILITIES</t>
        </is>
      </c>
      <c r="B37" s="4" t="inlineStr">
        <is>
          <t xml:space="preserve"> </t>
        </is>
      </c>
      <c r="C37" s="4" t="inlineStr">
        <is>
          <t xml:space="preserve"> </t>
        </is>
      </c>
    </row>
    <row r="38">
      <c r="A38" s="4" t="inlineStr">
        <is>
          <t>Due to related parties</t>
        </is>
      </c>
      <c r="B38" s="6" t="n">
        <v>776004</v>
      </c>
      <c r="C38" s="6" t="n">
        <v>822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NOTE
14 - EMPLOYEE BENEFITS The
Company contributes to a Mandatory Provident Fund plan which is available to all employees in Hong Kong. Mandatory contributions for
the both employees and employers to the plan are payable at 5 192 1,500 909 7,100 2,234 0 Employees
of the Company’ s Australian subsidiary are entitled to receive retirement benefits from the Emergency Services Superannuation
Scheme in Australia. The benefit amounts are calculated based on the member’s periods of service and final average salary. The
total contributions made for such employee benefits was $ 0 0 FLYWHEEL
ADVANCE D TECHNOLOGY, INC. NOTES
TO CONDENSED CONSOLIDATED FINANCIAL STATEMENTS December
30, 2023 and 2022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15 - SEGMENTS The
Company has identified its operating segments based on the internal reports that are reviewed and used by the Chief Executive Officer
in assessing performance and determining the allocation of resources. The Company operates in three reportable segments; provision of
IoT maintenance and support services, IoT projects and ventures BPO services and IoT software and hardware engineering services in Hong
Kong. The accounting policies of the segments are the same as described in the summary of significant accounting policies. The Company
evaluates segment performance based on income from operations. All inter- company transactions between segments have been eliminated.
As a result, the components of operating income for one segment may not be comparable to another segment. The following is a summary
of the Company’s segment information as of and for the three months ended December 31, 2023: SCHEDULE OF SEGMENT REPORTING INFORMATION, BY SEGMENT
IoT BPO IoT development services IoT maintenance Total Reportable segments
For the three months ended December 31, 2023
Revenues $ 417,135 $ 140,722 $ 67,952 $ 625,809
Cost of revenue (256,574 ) (122,516 ) (35,288 ) (414,378 )
Gross profit 160,561 18,206 32,664 211,431
Net loss from operations (118,860 ) (40,098 ) (19,363 ) (178,321 )
Depreciation and amortization 20,921 7,058 3,408 31,387
December 31, September 30,
2023 2023
Segment of assets
IoT BPO services $ 3,060,512 $ 2,281,040
IoT development services 1,032,475 1,362,397
IT maintenance and support services 498,563 980,354
Total $ 4,591,550 $ 4,623,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advanced to a related company, Wolf Asia Pty Limited, the amount of $ 87,124 83,539 The
Company advanced to a related company, QBS Flywheel Limited, the amount of $ 34,291 32,880 The
Company owed a related party $ 7,528 71,365 FLYWHEEL
ADVANCED TECHNOLOGY, INC. NOTES
TO CONDENSED CONSOLIDATED FINANCIAL STATEMENTS December
30, 2023 and 2022 (Unaudited) The
Company owed a related company, QBS Group Limited, an amount of $ 166,409 293,696 The
Company owed a related company, Flywheel Financial Strategy (Hong Kong) Company Limited an amount of $ 602,067 456,966 Due from related parties consisted of the following: SCHEDULE OF AMOUNT DUE FROM RELATED PARTIES
December 31, September 30,
2023 2023
Amount due from Wolf Asia Pty Limited $ 87,124 $ 83,539
Amount due from QBS Flywheel Limited 34,291 32,880
Due from related parties $ 121,415 $ 116,419 Due to related parties consisted of the following:
December 31, September 30,
2023 2023
Amount due to a director $ 7,528 $ 71,365
Amount due to QBS Group Limited 166,409 293,696
Amount due to Flywheel Financial Strategy (Hong Kong) Company Limited 602,067 456,966
Due to related parties $ 776,004 $ 82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3 Months Ended</t>
        </is>
      </c>
    </row>
    <row r="2">
      <c r="B2" s="2" t="inlineStr">
        <is>
          <t>Dec. 31, 2023</t>
        </is>
      </c>
    </row>
    <row r="3">
      <c r="A3" s="3" t="inlineStr">
        <is>
          <t>Risks and Uncertainties [Abstract]</t>
        </is>
      </c>
      <c r="B3" s="4" t="inlineStr">
        <is>
          <t xml:space="preserve"> </t>
        </is>
      </c>
    </row>
    <row r="4">
      <c r="A4" s="4" t="inlineStr">
        <is>
          <t>CONCENTRATIONS AND RISKS</t>
        </is>
      </c>
      <c r="B4" s="4" t="inlineStr">
        <is>
          <t xml:space="preserve">NOTE
17 - CONCENTRATIONS AND RISKS During
the three months ended December 31, 2023 and 2022, 100% of the Company’s assets were located in Pacific Asia. Net
revenue from geographic areas based on the location of the Company’ s service delivery centres for the three months ended December
31, 2023 and 2022 is as follows. SCHEDULE OF NET REVENUE FROM GEOGRAPHIC AREAS BASED ON THE LOCATION OF THE COMPANY
2023 2022
For the three months
2023 2022
Hong Kong $ 625,809 $ -
Australia - -
Total $ 625,809 $ - FLYWHEEL
ADVANCED TECHNOLOGY, INC. NOTES
TO CONDENSED CONSOLIDATED FINANCIAL STATEMENTS December
30, 2023 and 2022 (Unaudited) Details
of the customers accounting for 10% or more of the Company’s total revenue and account receivables are as SCHEDULE
OF TOTAL CUSTOMER AND SUPPLIERS
Customer A Customer B Customer C
For the three months ended December 31, 2023 $ 191,963 $ 127,975 $ 76,875
Revenue $ 191,963 $ 127,975 $ 76,875
Accounts receivable
As of December 31, 2023 $ 346,742 $ 608,206 $ 76,826
As of September 30, 2023 $ 192,593 $ 478,929 $ 38,314
Accounts receivable $ 192,593 $ 478,929 $ 38,314 Details
of the suppliers accounting for 10% or more of the Company’s total cost of revenue and account payables are
Supplier A Supplier B Supplier C Supplier D
For the three months ended December 31, 2023 $ 39,416 $ 38,393 $ 38,393 $ 36,857
Cost of revenue $ 39,416 $ 38,393 $ 38,393 $ 36,857
Accounts payable
As of December 31, 2023 $ - $ - $ - $ -
As of September 30, 2023 $ 39,336 $ - $ - $ -
Accounts payable $ 39,336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A) Basis of Presentation The
accompanying unaudited condensed consolidated financial statements have been prepared in accordance with the Financial Accounting Standards
Board (“FASB”) “FASB Accounting Standard Codification™ ”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t>
        </is>
      </c>
    </row>
    <row r="5">
      <c r="A5" s="4" t="inlineStr">
        <is>
          <t>Management’s Representation of Interim Consolidated financial statements</t>
        </is>
      </c>
      <c r="B5" s="4" t="inlineStr">
        <is>
          <t xml:space="preserve"> (B) Management’s Representation of Interim Consolidated financial statements The
accompanying unaudited condensed consolidated financial statements have been prepared by the Company without audit pursuant to the rules
and regulations of the Securities and Exchange Commission ( “SEC”). The Company uses the same accounting policies in preparing
quarterly and annual consolidated financial statements. Certain information and footnote disclosures normally included in consolidated
financial statements prepared in accordance with U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to be expected for the full year. </t>
        </is>
      </c>
    </row>
    <row r="6">
      <c r="A6" s="4" t="inlineStr">
        <is>
          <t>Principles of Consolidation</t>
        </is>
      </c>
      <c r="B6" s="4" t="inlineStr">
        <is>
          <t xml:space="preserve"> (C) Principles of Consolidation The
accompanying unaudited condensed consolidated financial statements are presented using the accrual basis of accounting and include the
Company and its majority-owned subsidiaries. All significant intercompany accounts and transactions have been eliminated. FLYWHEEL
ADVANCED TECHNOLOGY, INC. NOTES
TO CONDENSED CONSOLIDATED FINANCIAL STATEMENTS December
30, 2023 and 2022 (Unaudited) </t>
        </is>
      </c>
    </row>
    <row r="7">
      <c r="A7" s="4" t="inlineStr">
        <is>
          <t>Use of estimates</t>
        </is>
      </c>
      <c r="B7" s="4" t="inlineStr">
        <is>
          <t xml:space="preserve"> (D) Use of estimates The
preparation of unaudited condensed consolidated financial statements, in accordance with U.S. GAAP, requires management to make estimates
and assumptions that affect the amounts reported in the unaudited condensed consolidated financial statements. Significant items subject
to such estimates and assumptions include the useful lives of property, plant and equipment, revenue recognition, allowance for credit
losses, valuation allowances for deferred tax asset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e estimates used in the preparation of the unaudited condensed consolidated
financial statements are reasonable, and management has made assumptions about the possible effects of the ongoing COVID-19 pandemic
on critical and significant accounting estimates. Although these estimates and assumptions are based upon management ’ s best knowledge
of current events and actions, actual results could differ from these estimates. Any changes in estimates are adjusted prospectively
in the Company’s unaudited condensed consolidated financial statements. </t>
        </is>
      </c>
    </row>
    <row r="8">
      <c r="A8" s="4" t="inlineStr">
        <is>
          <t>Financial instruments and concentration of credit risk</t>
        </is>
      </c>
      <c r="B8" s="4" t="inlineStr">
        <is>
          <t xml:space="preserve"> (E) Financial instruments and concentration of credit risk Financial
instruments that potentially subject the Company to concentration of credit risk are reflected principally in cash and equivalents and
accounts receivable. The Company places its cash and cash equivalents with banks with high investment grade ratings, limits the amount
of credit exposure with any one bank and conducts ongoing evaluations of the creditworthiness of the banks with which it does business.
To reduce its credit risk on accounts receivable, the Company conducts ongoing credit evaluations of its customers. </t>
        </is>
      </c>
    </row>
    <row r="9">
      <c r="A9" s="4" t="inlineStr">
        <is>
          <t>Cash and cash equivalents</t>
        </is>
      </c>
      <c r="B9" s="4" t="inlineStr">
        <is>
          <t xml:space="preserve"> (F) Cash and cash equivalents For
purpose of the statements of cash flows, cash and cash equivalents include cash on hand and demand deposits with a bank with an initial
maturity of less than three months. </t>
        </is>
      </c>
    </row>
    <row r="10">
      <c r="A10" s="4" t="inlineStr">
        <is>
          <t>Accounts receivable and allowance for expected credit losses</t>
        </is>
      </c>
      <c r="B10" s="4" t="inlineStr">
        <is>
          <t xml:space="preserve"> (G) Accounts receivable and allowance for expected credit losses Accounts
receivable are recorded net of allowances for expected credit losses. The Company follows ASC Topic 326, Financial Instruments-Credit
Losses.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FLYWHEEL
ADVANCED TECHNOLOGY, INC. NOTES
TO CONDENSED CONSOLIDATED FINANCIAL STATEMENTS December
30, 2023 and 2022 (Unaudited) </t>
        </is>
      </c>
    </row>
    <row r="11">
      <c r="A11" s="4" t="inlineStr">
        <is>
          <t>Property, plant and equipment, net</t>
        </is>
      </c>
      <c r="B11" s="4" t="inlineStr">
        <is>
          <t xml:space="preserve"> (H) Property, plant and equipment, net Property,
plant and equipment are stated at cost less accumulated depreciation and amortization and accumulated impairment loss. Expenditures for
replacements and improvements are capitalized, whereas the costs of maintenance and repairs are expensed. Depreciation
is provided on a straight-line basis, less estimated residual value over the assets’ estimated useful lives. The estimated useful
lives are 5 years </t>
        </is>
      </c>
    </row>
    <row r="12">
      <c r="A12" s="4" t="inlineStr">
        <is>
          <t>Right-of-use asset</t>
        </is>
      </c>
      <c r="B12" s="4" t="inlineStr">
        <is>
          <t xml:space="preserve"> (I) Right-of-use asset In
accordance with FASB Codification Topic 842 (ASC Topic 842), Leases, right-of-use (ROU) asset is stated at cost, less accumulated amortization. Amortization
is provided on a straight-line basis, less estimated residual value over the assets’ estimated useful lives. The estimated useful
live is the term of the leases. </t>
        </is>
      </c>
    </row>
    <row r="13">
      <c r="A13" s="4" t="inlineStr">
        <is>
          <t>Long-lived assets</t>
        </is>
      </c>
      <c r="B13" s="4" t="inlineStr">
        <is>
          <t xml:space="preserve"> (J) Long-lived assets In
accordance with FASB Codification Topic 360 (ASC Topic 360), “Accounting for the impairment or disposal of Long-Lived Assets”,
long-lived assets and certain identifiable intangible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The Company
reviews property and equipment to determine that carrying values are not impaired. </t>
        </is>
      </c>
    </row>
    <row r="14">
      <c r="A14" s="4" t="inlineStr">
        <is>
          <t>Goodwill</t>
        </is>
      </c>
      <c r="B14" s="4" t="inlineStr">
        <is>
          <t xml:space="preserve"> (K)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FLYWHEEL
ADVANCED TECHNOLOGY, INC. NOTES
TO CONDENSED CONSOLIDATED FINANCIAL STATEMENTS December
30, 2023 and 2022 (Unaudited) </t>
        </is>
      </c>
    </row>
    <row r="15">
      <c r="A15" s="4" t="inlineStr">
        <is>
          <t>Leases</t>
        </is>
      </c>
      <c r="B15" s="4" t="inlineStr">
        <is>
          <t xml:space="preserve"> (L) Leases ASC
Topic 842 requires a lessee to record a ROU asset and a lease liability for all leases with terms longer than 12 months. Operating lease
ROU assets represent the Company’s right to use an underlying asset for the lease term, and lease liabilities represent the Company’
s obligation to make lease payments arising from the lease, both of which are recognized based on the present value of the future minimum
lease payments over the lease term at the commencement date. The Company determines the lease term by assuming the exercise of renewal
options that are reasonably certain. As most of the Company’s leases do not provide an implicit interest rate, the Company uses
its local incremental borrowing rate based on the information available at the commencement date in determining the present value of
future payments. When the Company’s contracts contain lease and non- lease components, the Company accounts for both components
as a single lease component. Refer to Note 8. Impact
of COVID-19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The Company has accounted for rent abatement
as a negative lease payment in the affected period. </t>
        </is>
      </c>
    </row>
    <row r="16">
      <c r="A16" s="4" t="inlineStr">
        <is>
          <t>Fair value of financial instruments</t>
        </is>
      </c>
      <c r="B16" s="4" t="inlineStr">
        <is>
          <t xml:space="preserve"> (M) Fair value of financial instruments FASB
Codification Topic 825 (ASC Topic 825), “Disclosure about Fair Value of Financial Instruments,” requires certain disclosures
regarding the fair value (“FV”) of financial instruments. The carrying amounts of accounts receivables,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t>
        </is>
      </c>
    </row>
    <row r="17">
      <c r="A17" s="4" t="inlineStr">
        <is>
          <t>Revenue recognition</t>
        </is>
      </c>
      <c r="B17" s="4" t="inlineStr">
        <is>
          <t xml:space="preserve"> (N) Revenue recognition The
Company’s revenue is comprised mainly the following services: IoT software and hardware development service, BPO service and IoT
support and maintenance service. Revenues
from IT software and hardware development are measured based on the skills, estimate time, cost of outsourcing, human resources and materials
required for the project which are specified in a quotation or contract with a customer and exclude discounts and amounts collected on
behalf of third parties. Revenues recognized under quotation or contracts generally when persuasive evidence of an arrangement exists,
services have been performed and collection of amounts billed is fixed, based on the achievement of milestone in contract and is reasonably
assured. FLYWHEEL
ADVANCED TECHNOLOGY, INC. NOTES
TO CONDENSED CONSOLIDATED FINANCIAL STATEMENTS December
30, 2023 and 2022 (Unaudited) Revenues
from BPO services are measured based on headcounts, rate of each headcount, skill level and whether the headcount is engaged on a full-time
or part-time basis. Revenues are recognized under quotations or contracts generally when persuasive evidence of an arrangement exists,
the sales price is fixed or determinable, services have been performed and collection of amounts billed is reasonably assured. Revenues
from IoT maintenance and support services are measured based on the skills, hardware/material required and estimate time required for
the project. Revenue are recognized over time as services are provided and extended service plans are recognized over the performance
period of the service contract or quotation as the obligation represents a stand-ready obligation to the customer. The
Company follows ASC 606 — Revenue from Contracts with Customers. Under ASC 606, the Company recognizes revenue from services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The Company has no outstanding contracts with any of its customers as of December
31, 2023 and September 30, 2023. The Company recognizes revenue when it satisfies a performance obligation by providing services to a
customer. The
Company generally invoices a client after performance of services. Payments are due as per contract terms. </t>
        </is>
      </c>
    </row>
    <row r="18">
      <c r="A18" s="4" t="inlineStr">
        <is>
          <t>Cost of revenue</t>
        </is>
      </c>
      <c r="B18" s="4" t="inlineStr">
        <is>
          <t xml:space="preserve"> (O) Cost of revenue Cost
of revenue primarily consists of sub-contracting fee, engineers salary and purchases of equipment used or installed as part of the project.
It also includes operational expenses, which consist of facilities maintenance expenses, travel and living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Recurring direct costs for services are recognized as incurred. </t>
        </is>
      </c>
    </row>
    <row r="19">
      <c r="A19" s="4" t="inlineStr">
        <is>
          <t>Foreign currency translation</t>
        </is>
      </c>
      <c r="B19" s="4" t="inlineStr">
        <is>
          <t xml:space="preserve"> (P)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FLYWHEEL
ADVANCED TECHNOLOGY, INC. NOTES
TO CONDENSED CONSOLIDATED FINANCIAL STATEMENTS December
30, 2023 and 2022 (Unaudited) Monetary
assets and liabilities of the Company and its subsidiaries denominated in currencies other than the functional currency of the Company
and subsidiaries are translated into their respective functional currency at the rates of exchange prevailing on the balance sheet date. Transactions
of the Company and its subsidiaries in currencies other than the Company’s and the subsidiarie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consolidated financial statements
were as follows: SCHEDULE OF EXCHANGE RATES
December
31,2023 September 30, 2023
Balance sheet items, except for common stock, additional paid-in capital and retained earnings, as of period end US$1=HK$ 7.80985 US$1=HK$ 7.82996
US$1=AUD 1.49213 US$1=AUD 1.55615
Amounts included in the statements of operations and cash flows for the period For the three months ended December 31,
2023 2022
US$1=HK$ 7.81401 Not applicable
US$1=AUD 1.53488 Not applicable </t>
        </is>
      </c>
    </row>
    <row r="20">
      <c r="A20" s="4" t="inlineStr">
        <is>
          <t>Other comprehensive (loss)/income</t>
        </is>
      </c>
      <c r="B20" s="4" t="inlineStr">
        <is>
          <t xml:space="preserve"> (Q) Other comprehensive (loss)/income The
foreign currency translation gain or loss resulting from translation of the financial statements expressed in HK$ and AU$ to US$ is reported
as other comprehensive income or loss in the statements of operations and stockholders’ equity. </t>
        </is>
      </c>
    </row>
    <row r="21">
      <c r="A21" s="4" t="inlineStr">
        <is>
          <t>Employee benefit plans</t>
        </is>
      </c>
      <c r="B21" s="4" t="inlineStr">
        <is>
          <t xml:space="preserve"> (R)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FLYWHEEL
ADVANCED TECHNOLOGY, INC. NOTES
TO CONDENSED CONSOLIDATED FINANCIAL STATEMENTS December
30, 2023 and 2022 (Unaudited) </t>
        </is>
      </c>
    </row>
    <row r="22">
      <c r="A22" s="4" t="inlineStr">
        <is>
          <t>Income taxes</t>
        </is>
      </c>
      <c r="B22" s="4" t="inlineStr">
        <is>
          <t xml:space="preserve"> (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t>
        </is>
      </c>
    </row>
    <row r="23">
      <c r="A23" s="4" t="inlineStr">
        <is>
          <t>Earning per share</t>
        </is>
      </c>
      <c r="B23" s="4" t="inlineStr">
        <is>
          <t xml:space="preserve"> (T)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3 and 2022. </t>
        </is>
      </c>
    </row>
    <row r="24">
      <c r="A24" s="4" t="inlineStr">
        <is>
          <t>Commitments and contingencies</t>
        </is>
      </c>
      <c r="B24" s="4" t="inlineStr">
        <is>
          <t xml:space="preserve"> (U)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is>
      </c>
    </row>
    <row r="25">
      <c r="A25" s="4" t="inlineStr">
        <is>
          <t>Segments</t>
        </is>
      </c>
      <c r="B25" s="4" t="inlineStr">
        <is>
          <t xml:space="preserve"> (V) Segments The
Company operates in three reportable segments, provision of IoT maintenance and support services, IoT BPO services and IoT development
services in Hong Kong and Australia.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fer to Note
15. FLYWHEEL
ADVANCED TECHNOLOGY, INC. NOTES
TO CONDENSED CONSOLIDATED FINANCIAL STATEMENTS December
30, 2023 and 2022 (Unaudited) </t>
        </is>
      </c>
    </row>
    <row r="26">
      <c r="A26" s="4" t="inlineStr">
        <is>
          <t>Recently Issued Accounting Standards</t>
        </is>
      </c>
      <c r="B26" s="4" t="inlineStr">
        <is>
          <t xml:space="preserve"> (W) Recently Issued Accounting Standards Changes
to U.S. GAAP are established by the Financial Accounting Standards Board (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CHEDULE
OF NEW ACCOUNTING PRONOUNCEMENTS
Standard Description Date
of Adoption Effect
on the Financial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the fiscal year 2025. We are currently evaluating the impact of this ASU on our Consolidated
Financial Statements and disclosures. FLYWHEEL
ADVANCED TECHNOLOGY, INC. NOTES
TO CONDENSED CONSOLIDATED FINANCIAL STATEMENTS December
30, 2023 and 2022 (Unaudited)
Standard Description Date
of Adoption Effect
on the Financial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the fiscal year 2026. We are currently evaluating the impact of this ASU on our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EXCHANGE RATES</t>
        </is>
      </c>
      <c r="B4" s="4" t="inlineStr">
        <is>
          <t xml:space="preserve">The
exchange rates used to translate amounts in HK$ and AU$ into US$ for the purposes of preparing the consolidated financial statements
were as follows: SCHEDULE OF EXCHANGE RATES
December
31,2023 September 30, 2023
Balance sheet items, except for common stock, additional paid-in capital and retained earnings, as of period end US$1=HK$ 7.80985 US$1=HK$ 7.82996
US$1=AUD 1.49213 US$1=AUD 1.55615
Amounts included in the statements of operations and cash flows for the period For the three months ended December 31,
2023 2022
US$1=HK$ 7.81401 Not applicable
US$1=AUD 1.53488 Not applicable </t>
        </is>
      </c>
    </row>
    <row r="5">
      <c r="A5" s="4" t="inlineStr">
        <is>
          <t>SCHEDULE OF NEW ACCOUNTING PRONOUNCEMENTS</t>
        </is>
      </c>
      <c r="B5" s="4" t="inlineStr">
        <is>
          <t>The
following table provides a brief description of recent accounting pronouncements and our analysis of the effects on our financial statements: SCHEDULE
OF NEW ACCOUNTING PRONOUNCEMENTS
Standard Description Date
of Adoption Effect
on the Financial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the fiscal year 2025. We are currently evaluating the impact of this ASU on our Consolidated
Financial Statements and disclosures. FLYWHEEL
ADVANCED TECHNOLOGY, INC. NOTES
TO CONDENSED CONSOLIDATED FINANCIAL STATEMENTS December
30, 2023 and 2022 (Unaudited)
Standard Description Date
of Adoption Effect
on the Financial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the fiscal year 2026. We are currently evaluating the impact of this ASU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 (Tables)</t>
        </is>
      </c>
      <c r="B1" s="2" t="inlineStr">
        <is>
          <t>3 Months Ended</t>
        </is>
      </c>
    </row>
    <row r="2">
      <c r="B2" s="2" t="inlineStr">
        <is>
          <t>Dec. 31, 2023</t>
        </is>
      </c>
    </row>
    <row r="3">
      <c r="A3" s="3" t="inlineStr">
        <is>
          <t>Cash and Cash Equivalents [Abstract]</t>
        </is>
      </c>
      <c r="B3" s="4" t="inlineStr">
        <is>
          <t xml:space="preserve"> </t>
        </is>
      </c>
    </row>
    <row r="4">
      <c r="A4" s="4" t="inlineStr">
        <is>
          <t>SCHEDULE OF CASH AND EQUIVALENTS</t>
        </is>
      </c>
      <c r="B4" s="4" t="inlineStr">
        <is>
          <t xml:space="preserve">Cash
is composited of the following SCHEDULE OF CASH AND EQUIVALENTS
December 31, September 30,
Cash at bank $ 314,685 $ 619,323
Cash on hand 1,682 1,678
Total $ 316,367 $ 621,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S (Tables)</t>
        </is>
      </c>
      <c r="B1" s="2" t="inlineStr">
        <is>
          <t>3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s
receivable consisted of the following: SCHEDULE OF ACCOUNTS RECEIVABLE
December 31, September 30,
2023 2023
Accounts receivable $ 1,928,655 $ 1,650,729
Less: allowance for expected credit losses 197,067 219,528
Accounts receivable, net $ 1,731,588 $ 1,431,201 The
movement in “Allowance for expected credit losses” for the three months ended December 31, 2023 and 2022 were as follows:
2023 2022
For the three months December 31,
2023 2022
Balance at beginning of period $ 219,528 $ -
Reversal of allowance of expected credit losses (85,373 ) -
Provision during the period 59,250 -
Translation adjustment 3,662 -
Balance at end of period $ 197,06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December 31, September 30,
2023 2023
Advisory fees prepaid for business development $ 324,755 $ 323,921
Deposits 13,974 13,938
Advance to suppliers 51,217 51,086
Others 2,135 3,797
Total Prepaid expenses
and other current assets $ 392,081 $ 392,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Dec. 31, 2023</t>
        </is>
      </c>
    </row>
    <row r="3">
      <c r="A3" s="3" t="inlineStr">
        <is>
          <t>Property, Plant and Equipment [Abstract]</t>
        </is>
      </c>
      <c r="B3" s="4" t="inlineStr">
        <is>
          <t xml:space="preserve"> </t>
        </is>
      </c>
    </row>
    <row r="4">
      <c r="A4" s="4" t="inlineStr">
        <is>
          <t>SCHEDULE OF PROPERTY AND EQUIPMENT CONSISTED</t>
        </is>
      </c>
      <c r="B4" s="4" t="inlineStr">
        <is>
          <t xml:space="preserve">The
following is a summary of property and equipment: SCHEDULE
OF PROPERTY AND EQUIPMENT CONSISTED
December 31, September 30,
2023 2023
Furniture and Fixtures $ 23,827 $ 23,765
Computer Equipment 76,404 71,290
Property and equipment, gross 100,231 95,055
Less: accumulated depreciation 90,468 88,272
Property and equipment, net $ 9,763 $ 6,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50000000</v>
      </c>
      <c r="C4" s="5" t="n">
        <v>550000000</v>
      </c>
    </row>
    <row r="5">
      <c r="A5" s="4" t="inlineStr">
        <is>
          <t>Common stock, shares issued</t>
        </is>
      </c>
      <c r="B5" s="5" t="n">
        <v>29662164</v>
      </c>
      <c r="C5" s="5" t="n">
        <v>29662164</v>
      </c>
    </row>
    <row r="6">
      <c r="A6" s="4" t="inlineStr">
        <is>
          <t>Common stock, shares outstanding</t>
        </is>
      </c>
      <c r="B6" s="5" t="n">
        <v>29662164</v>
      </c>
      <c r="C6" s="5" t="n">
        <v>2966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Weighted- December 31, September 30,
Customer relationships 2.9
Gross carrying amount $ 199,725 $ 199,725
Less: accumulated amortization 57,462 40,244
Net $ 142,263 $ 159,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3</t>
        </is>
      </c>
    </row>
    <row r="3">
      <c r="A3" s="3" t="inlineStr">
        <is>
          <t>Leases</t>
        </is>
      </c>
      <c r="B3" s="4" t="inlineStr">
        <is>
          <t xml:space="preserve"> </t>
        </is>
      </c>
    </row>
    <row r="4">
      <c r="A4" s="4" t="inlineStr">
        <is>
          <t>SCHEDULE OF LEASE EXPENSE</t>
        </is>
      </c>
      <c r="B4" s="4" t="inlineStr">
        <is>
          <t xml:space="preserve">Accumulated
ROU assets and amortization are as follows : SCHEDULE
OF LEASE EXPENSE
December 31, September 30,
2023 2023
Operating lease cost - office $ 137,725 $ 139,419
Less: accumulated amortization 118,672 105,938
ROU assets, net $ 19,053 $ 33,481 </t>
        </is>
      </c>
    </row>
    <row r="5">
      <c r="A5" s="4" t="inlineStr">
        <is>
          <t>SCHEDULE OF LEASE LIABILITIES</t>
        </is>
      </c>
      <c r="B5" s="4" t="inlineStr">
        <is>
          <t xml:space="preserve">The
following is leases liabilities: SCHEDULE OF LEASE LIABILITIES
December 31, September 30,
2023 2023
Current portion $ 22,466 $ 37,789
Non-current portion - -
Total operating lease current and non current $ 22,466 $ 37,789 </t>
        </is>
      </c>
    </row>
    <row r="6">
      <c r="A6" s="4" t="inlineStr">
        <is>
          <t>SCHEDULE OF WEIGHTED REMAINING LEASES TERM AND THE WEIGHTED AVERAGE DISCOUNT RATE</t>
        </is>
      </c>
      <c r="B6" s="4" t="inlineStr">
        <is>
          <t>The
following is a summary of the weighted remaining lease term and the weighted average discount rate for the Company’s lease at December
31, 2023 and September 30, 2023: SCHEDULE
OF WEIGHTED REMAINING LEASES TERM AND THE WEIGHTED AVERAGE DISCOUNT RATE
December 31, September 30,
2023 2023
Weighted average remaining lease term
Operating leases 0.42 0.67
Weighted average discount rate
Operating leases 5 % 5 %</t>
        </is>
      </c>
    </row>
    <row r="7">
      <c r="A7" s="4" t="inlineStr">
        <is>
          <t>SCHEDULE OF FUTURE MINIMUM LEASE PAYMENTS FOR OPERATING LEASES</t>
        </is>
      </c>
      <c r="B7" s="4" t="inlineStr">
        <is>
          <t xml:space="preserve">The
Company’s leases have remaining lease terms inclusive of renewal or termination options that the Company is reasonably certain
to exercise. The following table summarizes the maturity of the Company’s operating lease liabilities as of December 31, 2023
and September 30, 2023: SCHEDULE
OF FUTURE MINIMUM LEASE PAYMENTS FOR OPERATING LEASES
Period Ending December 31 2024 $ 22,653
Total operating lease payments 22,653
Less: Imputed interest 187
Total operating lease liabilities $ 22,466
Year Ending September 30 2024 $ 38,341
Total operating lease payments 38,341
Less: Imputed interest 552
Total operating lease liabilities $ 37,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3 Months Ended</t>
        </is>
      </c>
    </row>
    <row r="2">
      <c r="B2" s="2" t="inlineStr">
        <is>
          <t>Dec. 31, 2023</t>
        </is>
      </c>
    </row>
    <row r="3">
      <c r="A3" s="3" t="inlineStr">
        <is>
          <t>Debt Disclosure [Abstract]</t>
        </is>
      </c>
      <c r="B3" s="4" t="inlineStr">
        <is>
          <t xml:space="preserve"> </t>
        </is>
      </c>
    </row>
    <row r="4">
      <c r="A4" s="4" t="inlineStr">
        <is>
          <t>SCHEDULE OF LOANS PAYABLE</t>
        </is>
      </c>
      <c r="B4" s="4" t="inlineStr">
        <is>
          <t xml:space="preserve"> SCHEDULE
OF LOANS PAYABLE
A summary of the Company’s loans payable is as follows December 31, September 30,
2023 2023
Bank loans
HK$ 3,550,000 (a) $ 310,880 $ 326,202
HK$ 1,450,000 (b) 146,274 152,526
HK$ 1,000,000 (c) 105,920 109,830
Total $ 563,074 $ 588,558
Current
portion $ 109,983 $ 104,608
Non-current portion 453,091 483,950
Total $ 563,074 $ 588,558 FLYWHEEL
ADVANCED TECHNOLOGY, INC. NOTES
TO CONDENSED CONSOLIDATED FINANCIAL STATEMENTS December
30, 2023 and 2022 (Unaudited)
(a) On April 27, 2020, the Company was granted a bank loan from
the Bank of China (Hong Kong) Limited in the amount of HK$ 3,550,000 2.5 6.125
(b) On October 10, 2020, the Company was granted a bank loan from
The Bank of China (Hong Kong) Limited in the amount of HK$ 1,450,000 2.5 6.125
(c) On June 28, 2021, the Company was granted a bank loan from
the Bank of China (Hong Kong) Limited in the amount of HK 1,000,000 2.5 6.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December 31, September 30,
Accrued expenses $ 98,391 $ 78,050
Accrued employee cost 86,744 76,841
Sales tax payable 15,850 15,198
Other payable 19,043 -
Total accrued expenses
and other current liabilities $ 220,028 $ 170,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3 Months Ended</t>
        </is>
      </c>
    </row>
    <row r="2">
      <c r="B2" s="2" t="inlineStr">
        <is>
          <t>Dec. 31, 2023</t>
        </is>
      </c>
    </row>
    <row r="3">
      <c r="A3" s="3" t="inlineStr">
        <is>
          <t>Income Tax Disclosure [Abstract]</t>
        </is>
      </c>
      <c r="B3" s="4" t="inlineStr">
        <is>
          <t xml:space="preserve"> </t>
        </is>
      </c>
    </row>
    <row r="4">
      <c r="A4" s="4" t="inlineStr">
        <is>
          <t>SCHEDULE OF INCOME TAX BENEFIT</t>
        </is>
      </c>
      <c r="B4" s="4" t="inlineStr">
        <is>
          <t xml:space="preserve">The
income tax benefit for the three months ended December 31, 2023 and 2022 is summarized as follows: SCHEDULE
OF INCOME TAX BENEFIT
2023 2022
For the three months December 31,
2023 2022
Current tax expense:
Hong Kong profits tax
Provision for the period $ 8,493 $ -
One-off tax deduction (768 ) -
Current tax expense 7,725 -
Deferred tax benefit:
Hong Kong profits tax
Deferred tax benefit 879 -
Total income taxes $ 8,604 $ - </t>
        </is>
      </c>
    </row>
    <row r="5">
      <c r="A5" s="4" t="inlineStr">
        <is>
          <t>SCHEDULE OF PROVISION FOR INCOME TAXES</t>
        </is>
      </c>
      <c r="B5" s="4" t="inlineStr">
        <is>
          <t xml:space="preserve">A
reconciliation of the provision for income taxes compared with the amount at the tax rate for the three months ended December 31, 2023
and 2022 was as follows: SCHEDULE
OF PROVISION FOR INCOME TAXES
2023 2022
For the three months December 31,
2023 2022
Loss before income tax expense $ (79,706 ) $ (25,832 )
Tax charge at the applicable tax rate $ (15,963 ) $ (5,425)
Tax effect on foreign tax rate differential (4,894 ) -
Tax effect of expenses not deductible 38,651 5,425
Tax effect of exempted bank interest income not taxable (11 ) -
Tax effect of tax benefits (9,261 ) -
Deferred tax expenses 879 -
Others (797 ) -
Total income taxes $ 8,604 $ - </t>
        </is>
      </c>
    </row>
    <row r="6">
      <c r="A6" s="4" t="inlineStr">
        <is>
          <t>SCHEDULE OF DEFERRED TAX ASSETS AND LIABILITIES</t>
        </is>
      </c>
      <c r="B6" s="4" t="inlineStr">
        <is>
          <t>The components and movements in deferred tax assets are as follows: SCHEDULE
OF DEFERRED TAX ASSETS AND LIABILITIES
Accelerated Allowance for Total
At September 30, 2023 $ (1,018 ) $ 23,499 $ 22,481
Deferred taxation charged (credited) to statement of operations 591 (4,310 ) (3,719 )
Translation difference (2 ) 58 56
At December 31, 2023 $ (429 ) $ 19,247 $ 18,818 The
components and movements in deferred tax liabilities are as follows:
Fair value of net assets acquired
At September 30, 2023 $ (26,315 )
Deferred taxation credited to statement of operations 2,841
At December 31, 2023 $ (23,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SCHEDULE
OF DISAGGREGATION OF REVENUE
2023 2022
For the three months December 31,
2023 2022
IoT projects and ventures BPO services $ 417,135 $ -
IoT software and hardware engineering services 140,722 -
IoT maintenance and support services 67,952 -
Net revenue $ 625,8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IoT BPO IoT development services IoT maintenance Total Reportable segments
For the three months ended December 31, 2023
Revenues $ 417,135 $ 140,722 $ 67,952 $ 625,809
Cost of revenue (256,574 ) (122,516 ) (35,288 ) (414,378 )
Gross profit 160,561 18,206 32,664 211,431
Net loss from operations (118,860 ) (40,098 ) (19,363 ) (178,321 )
Depreciation and amortization 20,921 7,058 3,408 31,387
December 31, September 30,
2023 2023
Segment of assets
IoT BPO services $ 3,060,512 $ 2,281,040
IoT development services 1,032,475 1,362,397
IT maintenance and support services 498,563 980,354
Total $ 4,591,550 $ 4,623,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Dec. 31, 2023</t>
        </is>
      </c>
    </row>
    <row r="3">
      <c r="A3" s="3" t="inlineStr">
        <is>
          <t>Related Party Transactions [Abstract]</t>
        </is>
      </c>
      <c r="B3" s="4" t="inlineStr">
        <is>
          <t xml:space="preserve"> </t>
        </is>
      </c>
    </row>
    <row r="4">
      <c r="A4" s="4" t="inlineStr">
        <is>
          <t>SCHEDULE OF AMOUNT DUE FROM RELATED PARTIES</t>
        </is>
      </c>
      <c r="B4" s="4" t="inlineStr">
        <is>
          <t xml:space="preserve">Due from related parties consisted of the following: SCHEDULE OF AMOUNT DUE FROM RELATED PARTIES
December 31, September 30,
2023 2023
Amount due from Wolf Asia Pty Limited $ 87,124 $ 83,539
Amount due from QBS Flywheel Limited 34,291 32,880
Due from related parties $ 121,415 $ 116,419 Due to related parties consisted of the following:
December 31, September 30,
2023 2023
Amount due to a director $ 7,528 $ 71,365
Amount due to QBS Group Limited 166,409 293,696
Amount due to Flywheel Financial Strategy (Hong Kong) Company Limited 602,067 456,966
Due to related parties $ 776,004 $ 822,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AND RISKS (Tables)</t>
        </is>
      </c>
      <c r="B1" s="2" t="inlineStr">
        <is>
          <t>3 Months Ended</t>
        </is>
      </c>
    </row>
    <row r="2">
      <c r="B2" s="2" t="inlineStr">
        <is>
          <t>Dec. 31, 2023</t>
        </is>
      </c>
    </row>
    <row r="3">
      <c r="A3" s="3" t="inlineStr">
        <is>
          <t>Risks and Uncertainties [Abstract]</t>
        </is>
      </c>
      <c r="B3" s="4" t="inlineStr">
        <is>
          <t xml:space="preserve"> </t>
        </is>
      </c>
    </row>
    <row r="4">
      <c r="A4" s="4" t="inlineStr">
        <is>
          <t>SCHEDULE OF NET REVENUE FROM GEOGRAPHIC AREAS BASED ON THE LOCATION OF THE COMPANY</t>
        </is>
      </c>
      <c r="B4" s="4" t="inlineStr">
        <is>
          <t xml:space="preserve">Net
revenue from geographic areas based on the location of the Company’ s service delivery centres for the three months ended December
31, 2023 and 2022 is as follows. SCHEDULE OF NET REVENUE FROM GEOGRAPHIC AREAS BASED ON THE LOCATION OF THE COMPANY
2023 2022
For the three months
2023 2022
Hong Kong $ 625,809 $ -
Australia - -
Total $ 625,809 $ - </t>
        </is>
      </c>
    </row>
    <row r="5">
      <c r="A5" s="4" t="inlineStr">
        <is>
          <t>SCHEDULE OF TOTAL CUSTOMER AND SUPPLIERS</t>
        </is>
      </c>
      <c r="B5" s="4" t="inlineStr">
        <is>
          <t xml:space="preserve">Details
of the customers accounting for 10% or more of the Company’s total revenue and account receivables are as SCHEDULE
OF TOTAL CUSTOMER AND SUPPLIERS
Customer A Customer B Customer C
For the three months ended December 31, 2023 $ 191,963 $ 127,975 $ 76,875
Revenue $ 191,963 $ 127,975 $ 76,875
Accounts receivable
As of December 31, 2023 $ 346,742 $ 608,206 $ 76,826
As of September 30, 2023 $ 192,593 $ 478,929 $ 38,314
Accounts receivable $ 192,593 $ 478,929 $ 38,314 Details
of the suppliers accounting for 10% or more of the Company’s total cost of revenue and account payables are
Supplier A Supplier B Supplier C Supplier D
For the three months ended December 31, 2023 $ 39,416 $ 38,393 $ 38,393 $ 36,857
Cost of revenue $ 39,416 $ 38,393 $ 38,393 $ 36,857
Accounts payable
As of December 31, 2023 $ - $ - $ - $ -
As of September 30, 2023 $ 39,336 $ - $ - $ -
Accounts payable $ 39,336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26" customWidth="1" min="6" max="6"/>
    <col width="80" customWidth="1" min="7" max="7"/>
    <col width="80" customWidth="1" min="8" max="8"/>
    <col width="14" customWidth="1" min="9" max="9"/>
  </cols>
  <sheetData>
    <row r="1">
      <c r="A1" s="1" t="inlineStr">
        <is>
          <t>ORGANIZATION AND BUSINESS BACKGROUND (Details Narrative) - $ / shares</t>
        </is>
      </c>
      <c r="H1" s="2" t="inlineStr">
        <is>
          <t>3 Months Ended</t>
        </is>
      </c>
    </row>
    <row r="2">
      <c r="B2" s="2" t="inlineStr">
        <is>
          <t>May 24, 2023</t>
        </is>
      </c>
      <c r="C2" s="2" t="inlineStr">
        <is>
          <t>Dec. 15, 2022</t>
        </is>
      </c>
      <c r="D2" s="2" t="inlineStr">
        <is>
          <t>Nov. 30, 2022</t>
        </is>
      </c>
      <c r="E2" s="2" t="inlineStr">
        <is>
          <t>Sep. 15, 2022</t>
        </is>
      </c>
      <c r="F2" s="2" t="inlineStr">
        <is>
          <t>Jul. 13, 2022</t>
        </is>
      </c>
      <c r="G2" s="2" t="inlineStr">
        <is>
          <t>Jul. 13, 2021</t>
        </is>
      </c>
      <c r="H2" s="2" t="inlineStr">
        <is>
          <t>Dec. 31, 2023</t>
        </is>
      </c>
      <c r="I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1:100 reverse stock split</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551550</v>
      </c>
      <c r="G5" s="4" t="inlineStr">
        <is>
          <t xml:space="preserve"> </t>
        </is>
      </c>
      <c r="H5" s="5" t="n">
        <v>29662164</v>
      </c>
      <c r="I5" s="5" t="n">
        <v>29662164</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1551550</v>
      </c>
      <c r="G6" s="4" t="inlineStr">
        <is>
          <t xml:space="preserve"> </t>
        </is>
      </c>
      <c r="H6" s="5" t="n">
        <v>29662164</v>
      </c>
      <c r="I6" s="5" t="n">
        <v>29662164</v>
      </c>
    </row>
    <row r="7">
      <c r="A7" s="4" t="inlineStr">
        <is>
          <t>Preferred stock, shares outstanding</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c r="I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t>
        </is>
      </c>
      <c r="I8" s="4" t="inlineStr">
        <is>
          <t xml:space="preserve"> </t>
        </is>
      </c>
    </row>
    <row r="9">
      <c r="A9" s="4" t="inlineStr">
        <is>
          <t>Preferred stock, conversion basis</t>
        </is>
      </c>
      <c r="B9" s="4" t="inlineStr">
        <is>
          <t xml:space="preserve"> </t>
        </is>
      </c>
      <c r="C9" s="4" t="inlineStr">
        <is>
          <t xml:space="preserve"> </t>
        </is>
      </c>
      <c r="D9" s="4" t="inlineStr">
        <is>
          <t xml:space="preserve"> </t>
        </is>
      </c>
      <c r="E9" s="4" t="inlineStr">
        <is>
          <t>converted on a one for 1.62 basis into
16,200,000 common shares. Concurrently the Preferred Stock was cancelled</t>
        </is>
      </c>
      <c r="F9" s="4" t="inlineStr">
        <is>
          <t xml:space="preserve"> </t>
        </is>
      </c>
      <c r="G9" s="4" t="inlineStr">
        <is>
          <t xml:space="preserve"> </t>
        </is>
      </c>
      <c r="H9" s="4" t="inlineStr">
        <is>
          <t xml:space="preserve"> </t>
        </is>
      </c>
      <c r="I9" s="4" t="inlineStr">
        <is>
          <t xml:space="preserve"> </t>
        </is>
      </c>
    </row>
    <row r="10">
      <c r="A10" s="4" t="inlineStr">
        <is>
          <t>Description of percentage holding</t>
        </is>
      </c>
      <c r="B10" s="4" t="inlineStr">
        <is>
          <t xml:space="preserve"> </t>
        </is>
      </c>
      <c r="C10" s="4" t="inlineStr">
        <is>
          <t xml:space="preserve"> </t>
        </is>
      </c>
      <c r="D10" s="4" t="inlineStr">
        <is>
          <t>The Company holds 70% of Blue Print, and the balance is held by two
individuals unrelated to the Company, with each party holding 15%</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7" t="n">
        <v>0.0001</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new issues</t>
        </is>
      </c>
      <c r="B14" s="5" t="n">
        <v>1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or To Reverse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155155000</v>
      </c>
      <c r="G17" s="4" t="inlineStr">
        <is>
          <t xml:space="preserve"> </t>
        </is>
      </c>
      <c r="H17" s="4" t="inlineStr">
        <is>
          <t xml:space="preserve"> </t>
        </is>
      </c>
      <c r="I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5" t="n">
        <v>155155000</v>
      </c>
      <c r="G18" s="4" t="inlineStr">
        <is>
          <t xml:space="preserve"> </t>
        </is>
      </c>
      <c r="H18" s="4" t="inlineStr">
        <is>
          <t xml:space="preserve"> </t>
        </is>
      </c>
      <c r="I18" s="4" t="inlineStr">
        <is>
          <t xml:space="preserve"> </t>
        </is>
      </c>
    </row>
    <row r="19">
      <c r="A19" s="4" t="inlineStr">
        <is>
          <t>Share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new issues</t>
        </is>
      </c>
      <c r="B21" s="4" t="inlineStr">
        <is>
          <t xml:space="preserve"> </t>
        </is>
      </c>
      <c r="C21" s="5" t="n">
        <v>8939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A1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c r="H25" s="4" t="inlineStr">
        <is>
          <t xml:space="preserve"> </t>
        </is>
      </c>
      <c r="I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c r="H26" s="4" t="inlineStr">
        <is>
          <t xml:space="preserve"> </t>
        </is>
      </c>
      <c r="I26" s="4" t="inlineStr">
        <is>
          <t xml:space="preserve"> </t>
        </is>
      </c>
    </row>
    <row r="27">
      <c r="A27" s="4" t="inlineStr">
        <is>
          <t>Series A1 Preferred Stock [Member] |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0000000</v>
      </c>
      <c r="H29" s="4" t="inlineStr">
        <is>
          <t xml:space="preserve"> </t>
        </is>
      </c>
      <c r="I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4" t="inlineStr">
        <is>
          <t xml:space="preserve"> </t>
        </is>
      </c>
      <c r="I30" s="4" t="inlineStr">
        <is>
          <t xml:space="preserve"> </t>
        </is>
      </c>
    </row>
    <row r="31">
      <c r="A31" s="4" t="inlineStr">
        <is>
          <t>Preferred stock, 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s a result, the Purchaser became an approximately 90% holder of the voting rights of the issued and outstanding
shares of the Company, on a fully-diluted basis, and became the controlling shareholder</t>
        </is>
      </c>
      <c r="H31" s="4" t="inlineStr">
        <is>
          <t xml:space="preserve"> </t>
        </is>
      </c>
      <c r="I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6" t="n">
        <v>625809</v>
      </c>
      <c r="C4" s="4" t="inlineStr">
        <is>
          <t xml:space="preserve"> </t>
        </is>
      </c>
    </row>
    <row r="5">
      <c r="A5" s="4" t="inlineStr">
        <is>
          <t>COST OF REVENUE</t>
        </is>
      </c>
      <c r="B5" s="5" t="n">
        <v>-414378</v>
      </c>
      <c r="C5" s="4" t="inlineStr">
        <is>
          <t xml:space="preserve"> </t>
        </is>
      </c>
    </row>
    <row r="6">
      <c r="A6" s="4" t="inlineStr">
        <is>
          <t>GROSS RPOFIT</t>
        </is>
      </c>
      <c r="B6" s="5" t="n">
        <v>211431</v>
      </c>
      <c r="C6" s="4" t="inlineStr">
        <is>
          <t xml:space="preserve"> </t>
        </is>
      </c>
    </row>
    <row r="7">
      <c r="A7" s="3" t="inlineStr">
        <is>
          <t>OPERATING EXPENSES</t>
        </is>
      </c>
      <c r="B7" s="4" t="inlineStr">
        <is>
          <t xml:space="preserve"> </t>
        </is>
      </c>
      <c r="C7" s="4" t="inlineStr">
        <is>
          <t xml:space="preserve"> </t>
        </is>
      </c>
    </row>
    <row r="8">
      <c r="A8" s="4" t="inlineStr">
        <is>
          <t>Sales and marketing</t>
        </is>
      </c>
      <c r="B8" s="5" t="n">
        <v>22278</v>
      </c>
      <c r="C8" s="4" t="inlineStr">
        <is>
          <t xml:space="preserve"> </t>
        </is>
      </c>
    </row>
    <row r="9">
      <c r="A9" s="4" t="inlineStr">
        <is>
          <t>General and administrative</t>
        </is>
      </c>
      <c r="B9" s="5" t="n">
        <v>336087</v>
      </c>
      <c r="C9" s="5" t="n">
        <v>25832</v>
      </c>
    </row>
    <row r="10">
      <c r="A10" s="4" t="inlineStr">
        <is>
          <t>Depreciation and amortization</t>
        </is>
      </c>
      <c r="B10" s="5" t="n">
        <v>31387</v>
      </c>
      <c r="C10" s="4" t="inlineStr">
        <is>
          <t xml:space="preserve"> </t>
        </is>
      </c>
    </row>
    <row r="11">
      <c r="A11" s="4" t="inlineStr">
        <is>
          <t>Total Operating Expenses</t>
        </is>
      </c>
      <c r="B11" s="5" t="n">
        <v>389752</v>
      </c>
      <c r="C11" s="5" t="n">
        <v>25832</v>
      </c>
    </row>
    <row r="12">
      <c r="A12" s="4" t="inlineStr">
        <is>
          <t>OPERATING LOSS</t>
        </is>
      </c>
      <c r="B12" s="5" t="n">
        <v>-178321</v>
      </c>
      <c r="C12" s="5" t="n">
        <v>-25832</v>
      </c>
    </row>
    <row r="13">
      <c r="A13" s="3" t="inlineStr">
        <is>
          <t>OTHER INCOME (EXPENSES)</t>
        </is>
      </c>
      <c r="B13" s="4" t="inlineStr">
        <is>
          <t xml:space="preserve"> </t>
        </is>
      </c>
      <c r="C13" s="4" t="inlineStr">
        <is>
          <t xml:space="preserve"> </t>
        </is>
      </c>
    </row>
    <row r="14">
      <c r="A14" s="4" t="inlineStr">
        <is>
          <t>Other income</t>
        </is>
      </c>
      <c r="B14" s="5" t="n">
        <v>103801</v>
      </c>
      <c r="C14" s="4" t="inlineStr">
        <is>
          <t xml:space="preserve"> </t>
        </is>
      </c>
    </row>
    <row r="15">
      <c r="A15" s="4" t="inlineStr">
        <is>
          <t>Interest expenses, net</t>
        </is>
      </c>
      <c r="B15" s="5" t="n">
        <v>-5186</v>
      </c>
      <c r="C15" s="4" t="inlineStr">
        <is>
          <t xml:space="preserve"> </t>
        </is>
      </c>
    </row>
    <row r="16">
      <c r="A16" s="4" t="inlineStr">
        <is>
          <t>Total Other Income</t>
        </is>
      </c>
      <c r="B16" s="5" t="n">
        <v>98615</v>
      </c>
      <c r="C16" s="4" t="inlineStr">
        <is>
          <t xml:space="preserve"> </t>
        </is>
      </c>
    </row>
    <row r="17">
      <c r="A17" s="4" t="inlineStr">
        <is>
          <t>LOSS BEFORE INCOME TAXES</t>
        </is>
      </c>
      <c r="B17" s="5" t="n">
        <v>-79706</v>
      </c>
      <c r="C17" s="5" t="n">
        <v>-25832</v>
      </c>
    </row>
    <row r="18">
      <c r="A18" s="4" t="inlineStr">
        <is>
          <t>Income taxes</t>
        </is>
      </c>
      <c r="B18" s="5" t="n">
        <v>-8604</v>
      </c>
      <c r="C18" s="4" t="inlineStr">
        <is>
          <t xml:space="preserve"> </t>
        </is>
      </c>
    </row>
    <row r="19">
      <c r="A19" s="4" t="inlineStr">
        <is>
          <t>NET LOSS</t>
        </is>
      </c>
      <c r="B19" s="5" t="n">
        <v>-88310</v>
      </c>
      <c r="C19" s="5" t="n">
        <v>-25832</v>
      </c>
    </row>
    <row r="20">
      <c r="A20" s="3" t="inlineStr">
        <is>
          <t>OTHER COMPREHENSIVE LOSS</t>
        </is>
      </c>
      <c r="B20" s="4" t="inlineStr">
        <is>
          <t xml:space="preserve"> </t>
        </is>
      </c>
      <c r="C20" s="4" t="inlineStr">
        <is>
          <t xml:space="preserve"> </t>
        </is>
      </c>
    </row>
    <row r="21">
      <c r="A21" s="4" t="inlineStr">
        <is>
          <t>Foreign currency translation gain</t>
        </is>
      </c>
      <c r="B21" s="5" t="n">
        <v>8543</v>
      </c>
      <c r="C21" s="4" t="inlineStr">
        <is>
          <t xml:space="preserve"> </t>
        </is>
      </c>
    </row>
    <row r="22">
      <c r="A22" s="4" t="inlineStr">
        <is>
          <t>COMPREHENSIVE INCOME</t>
        </is>
      </c>
      <c r="B22" s="6" t="n">
        <v>-79767</v>
      </c>
      <c r="C22" s="6" t="n">
        <v>-25832</v>
      </c>
    </row>
    <row r="23">
      <c r="A23" s="4" t="inlineStr">
        <is>
          <t>Net loss per share - basic</t>
        </is>
      </c>
      <c r="B23" s="6" t="n">
        <v>0</v>
      </c>
      <c r="C23" s="6" t="n">
        <v>0</v>
      </c>
    </row>
    <row r="24">
      <c r="A24" s="4" t="inlineStr">
        <is>
          <t>Net loss per share - diluted</t>
        </is>
      </c>
      <c r="B24" s="6" t="n">
        <v>0</v>
      </c>
      <c r="C24" s="6" t="n">
        <v>0</v>
      </c>
    </row>
    <row r="25">
      <c r="A25" s="4" t="inlineStr">
        <is>
          <t>Weighted average number of shares outstanding basic</t>
        </is>
      </c>
      <c r="B25" s="5" t="n">
        <v>29662164</v>
      </c>
      <c r="C25" s="5" t="n">
        <v>17822564</v>
      </c>
    </row>
    <row r="26">
      <c r="A26" s="4" t="inlineStr">
        <is>
          <t>Weighted average number of shares outstanding diluted</t>
        </is>
      </c>
      <c r="B26" s="5" t="n">
        <v>29662164</v>
      </c>
      <c r="C26" s="5" t="n">
        <v>17822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EXCHANGE RATES (Details)</t>
        </is>
      </c>
      <c r="B1" s="2" t="inlineStr">
        <is>
          <t>3 Months Ended</t>
        </is>
      </c>
    </row>
    <row r="2">
      <c r="B2" s="2" t="inlineStr">
        <is>
          <t>Dec. 31, 2023</t>
        </is>
      </c>
      <c r="C2" s="2" t="inlineStr">
        <is>
          <t>Sep. 30, 2023</t>
        </is>
      </c>
    </row>
    <row r="3">
      <c r="A3" s="4" t="inlineStr">
        <is>
          <t>United States Dollar And Hong Kong Dolla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oreign currency exchange rate</t>
        </is>
      </c>
      <c r="B5" s="8" t="n">
        <v>7.80985</v>
      </c>
      <c r="C5" s="8" t="n">
        <v>7.82996</v>
      </c>
    </row>
    <row r="6">
      <c r="A6" s="4" t="inlineStr">
        <is>
          <t>Foreign currency exchange rate revenues and expenses</t>
        </is>
      </c>
      <c r="B6" s="8" t="n">
        <v>7.81401</v>
      </c>
      <c r="C6" s="4" t="inlineStr">
        <is>
          <t xml:space="preserve"> </t>
        </is>
      </c>
    </row>
    <row r="7">
      <c r="A7" s="4" t="inlineStr">
        <is>
          <t>United States Dollar And Australian Dolla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oreign currency exchange rate</t>
        </is>
      </c>
      <c r="B9" s="8" t="n">
        <v>1.49213</v>
      </c>
      <c r="C9" s="8" t="n">
        <v>1.55615</v>
      </c>
    </row>
    <row r="10">
      <c r="A10" s="4" t="inlineStr">
        <is>
          <t>Foreign currency exchange rate revenues and expenses</t>
        </is>
      </c>
      <c r="B10" s="8" t="n">
        <v>1.53488</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3</t>
        </is>
      </c>
    </row>
    <row r="2">
      <c r="A2" s="3" t="inlineStr">
        <is>
          <t>Accounting Policies [Abstract]</t>
        </is>
      </c>
      <c r="B2" s="4" t="inlineStr">
        <is>
          <t xml:space="preserve"> </t>
        </is>
      </c>
    </row>
    <row r="3">
      <c r="A3" s="4" t="inlineStr">
        <is>
          <t>Estimated useful lives</t>
        </is>
      </c>
      <c r="B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SH AND EQUIVALENTS (Details) - USD ($)</t>
        </is>
      </c>
      <c r="B1" s="2" t="inlineStr">
        <is>
          <t>Dec. 31, 2023</t>
        </is>
      </c>
      <c r="C1" s="2" t="inlineStr">
        <is>
          <t>Sep. 30, 2023</t>
        </is>
      </c>
    </row>
    <row r="2">
      <c r="A2" s="3" t="inlineStr">
        <is>
          <t>Cash and Cash Equivalents [Abstract]</t>
        </is>
      </c>
      <c r="B2" s="4" t="inlineStr">
        <is>
          <t xml:space="preserve"> </t>
        </is>
      </c>
      <c r="C2" s="4" t="inlineStr">
        <is>
          <t xml:space="preserve"> </t>
        </is>
      </c>
    </row>
    <row r="3">
      <c r="A3" s="4" t="inlineStr">
        <is>
          <t>Cash at bank</t>
        </is>
      </c>
      <c r="B3" s="6" t="n">
        <v>314685</v>
      </c>
      <c r="C3" s="6" t="n">
        <v>619323</v>
      </c>
    </row>
    <row r="4">
      <c r="A4" s="4" t="inlineStr">
        <is>
          <t>Cash on hand</t>
        </is>
      </c>
      <c r="B4" s="5" t="n">
        <v>1682</v>
      </c>
      <c r="C4" s="5" t="n">
        <v>1678</v>
      </c>
    </row>
    <row r="5">
      <c r="A5" s="4" t="inlineStr">
        <is>
          <t>Total</t>
        </is>
      </c>
      <c r="B5" s="6" t="n">
        <v>316367</v>
      </c>
      <c r="C5" s="6" t="n">
        <v>621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ACCOUNTS RECEIVABLE (Details) - USD ($)</t>
        </is>
      </c>
      <c r="B1" s="2" t="inlineStr">
        <is>
          <t>3 Months Ended</t>
        </is>
      </c>
    </row>
    <row r="2">
      <c r="B2" s="2" t="inlineStr">
        <is>
          <t>Dec. 31, 2023</t>
        </is>
      </c>
      <c r="C2" s="2" t="inlineStr">
        <is>
          <t>Dec. 31, 2022</t>
        </is>
      </c>
      <c r="D2" s="2" t="inlineStr">
        <is>
          <t>Sep. 30, 2023</t>
        </is>
      </c>
    </row>
    <row r="3">
      <c r="A3" s="3" t="inlineStr">
        <is>
          <t>Credit Loss [Abstract]</t>
        </is>
      </c>
      <c r="B3" s="4" t="inlineStr">
        <is>
          <t xml:space="preserve"> </t>
        </is>
      </c>
      <c r="C3" s="4" t="inlineStr">
        <is>
          <t xml:space="preserve"> </t>
        </is>
      </c>
      <c r="D3" s="4" t="inlineStr">
        <is>
          <t xml:space="preserve"> </t>
        </is>
      </c>
    </row>
    <row r="4">
      <c r="A4" s="4" t="inlineStr">
        <is>
          <t>Accounts receivable</t>
        </is>
      </c>
      <c r="B4" s="6" t="n">
        <v>1928655</v>
      </c>
      <c r="C4" s="4" t="inlineStr">
        <is>
          <t xml:space="preserve"> </t>
        </is>
      </c>
      <c r="D4" s="6" t="n">
        <v>1650729</v>
      </c>
    </row>
    <row r="5">
      <c r="A5" s="4" t="inlineStr">
        <is>
          <t>Less: allowance for expected credit losses</t>
        </is>
      </c>
      <c r="B5" s="5" t="n">
        <v>197067</v>
      </c>
      <c r="C5" s="4" t="inlineStr">
        <is>
          <t xml:space="preserve"> </t>
        </is>
      </c>
      <c r="D5" s="5" t="n">
        <v>219528</v>
      </c>
    </row>
    <row r="6">
      <c r="A6" s="4" t="inlineStr">
        <is>
          <t>Accounts receivable, net</t>
        </is>
      </c>
      <c r="B6" s="5" t="n">
        <v>1731588</v>
      </c>
      <c r="C6" s="4" t="inlineStr">
        <is>
          <t xml:space="preserve"> </t>
        </is>
      </c>
      <c r="D6" s="6" t="n">
        <v>1431201</v>
      </c>
    </row>
    <row r="7">
      <c r="A7" s="4" t="inlineStr">
        <is>
          <t>Balance at beginning of period</t>
        </is>
      </c>
      <c r="B7" s="5" t="n">
        <v>219528</v>
      </c>
      <c r="C7" s="4" t="inlineStr">
        <is>
          <t xml:space="preserve"> </t>
        </is>
      </c>
      <c r="D7" s="4" t="inlineStr">
        <is>
          <t xml:space="preserve"> </t>
        </is>
      </c>
    </row>
    <row r="8">
      <c r="A8" s="4" t="inlineStr">
        <is>
          <t>Reversal of allowance of expected credit losses</t>
        </is>
      </c>
      <c r="B8" s="5" t="n">
        <v>-85373</v>
      </c>
      <c r="C8" s="4" t="inlineStr">
        <is>
          <t xml:space="preserve"> </t>
        </is>
      </c>
      <c r="D8" s="4" t="inlineStr">
        <is>
          <t xml:space="preserve"> </t>
        </is>
      </c>
    </row>
    <row r="9">
      <c r="A9" s="4" t="inlineStr">
        <is>
          <t>Provision during the period</t>
        </is>
      </c>
      <c r="B9" s="5" t="n">
        <v>59250</v>
      </c>
      <c r="C9" s="4" t="inlineStr">
        <is>
          <t xml:space="preserve"> </t>
        </is>
      </c>
      <c r="D9" s="4" t="inlineStr">
        <is>
          <t xml:space="preserve"> </t>
        </is>
      </c>
    </row>
    <row r="10">
      <c r="A10" s="4" t="inlineStr">
        <is>
          <t>Translation adjustment</t>
        </is>
      </c>
      <c r="B10" s="5" t="n">
        <v>3662</v>
      </c>
      <c r="C10" s="4" t="inlineStr">
        <is>
          <t xml:space="preserve"> </t>
        </is>
      </c>
      <c r="D10" s="4" t="inlineStr">
        <is>
          <t xml:space="preserve"> </t>
        </is>
      </c>
    </row>
    <row r="11">
      <c r="A11" s="4" t="inlineStr">
        <is>
          <t>Balance at end of period</t>
        </is>
      </c>
      <c r="B11" s="6" t="n">
        <v>197067</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Sep. 30, 2023</t>
        </is>
      </c>
    </row>
    <row r="2">
      <c r="A2" s="3" t="inlineStr">
        <is>
          <t>Prepaid Expenses And Other Current Assets</t>
        </is>
      </c>
      <c r="B2" s="4" t="inlineStr">
        <is>
          <t xml:space="preserve"> </t>
        </is>
      </c>
      <c r="C2" s="4" t="inlineStr">
        <is>
          <t xml:space="preserve"> </t>
        </is>
      </c>
    </row>
    <row r="3">
      <c r="A3" s="4" t="inlineStr">
        <is>
          <t>Advisory fees prepaid for business development</t>
        </is>
      </c>
      <c r="B3" s="6" t="n">
        <v>324755</v>
      </c>
      <c r="C3" s="6" t="n">
        <v>323921</v>
      </c>
    </row>
    <row r="4">
      <c r="A4" s="4" t="inlineStr">
        <is>
          <t>Deposits</t>
        </is>
      </c>
      <c r="B4" s="5" t="n">
        <v>13974</v>
      </c>
      <c r="C4" s="5" t="n">
        <v>13938</v>
      </c>
    </row>
    <row r="5">
      <c r="A5" s="4" t="inlineStr">
        <is>
          <t>Advance to suppliers</t>
        </is>
      </c>
      <c r="B5" s="5" t="n">
        <v>51217</v>
      </c>
      <c r="C5" s="5" t="n">
        <v>51086</v>
      </c>
    </row>
    <row r="6">
      <c r="A6" s="4" t="inlineStr">
        <is>
          <t>Others</t>
        </is>
      </c>
      <c r="B6" s="5" t="n">
        <v>2135</v>
      </c>
      <c r="C6" s="5" t="n">
        <v>3797</v>
      </c>
    </row>
    <row r="7">
      <c r="A7" s="4" t="inlineStr">
        <is>
          <t>Total Prepaid expenses and other current assets</t>
        </is>
      </c>
      <c r="B7" s="6" t="n">
        <v>392081</v>
      </c>
      <c r="C7" s="6" t="n">
        <v>3927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AND EQUIPMENT CONSISTED (Details) - USD ($)</t>
        </is>
      </c>
      <c r="B1" s="2" t="inlineStr">
        <is>
          <t>Dec. 31, 2023</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00231</v>
      </c>
      <c r="C3" s="6" t="n">
        <v>95055</v>
      </c>
    </row>
    <row r="4">
      <c r="A4" s="4" t="inlineStr">
        <is>
          <t>Less: accumulated depreciation</t>
        </is>
      </c>
      <c r="B4" s="5" t="n">
        <v>90468</v>
      </c>
      <c r="C4" s="5" t="n">
        <v>88272</v>
      </c>
    </row>
    <row r="5">
      <c r="A5" s="4" t="inlineStr">
        <is>
          <t>Property and equipment, net</t>
        </is>
      </c>
      <c r="B5" s="5" t="n">
        <v>9763</v>
      </c>
      <c r="C5" s="5" t="n">
        <v>678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827</v>
      </c>
      <c r="C8" s="5" t="n">
        <v>2376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6404</v>
      </c>
      <c r="C11" s="6" t="n">
        <v>71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1968</v>
      </c>
      <c r="C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SCHEDULE OF INTANGIBLE ASSETS (Details) - USD ($)</t>
        </is>
      </c>
      <c r="B1" s="2" t="inlineStr">
        <is>
          <t>3 Months Ended</t>
        </is>
      </c>
    </row>
    <row r="2">
      <c r="B2" s="2" t="inlineStr">
        <is>
          <t>Dec. 31, 2023</t>
        </is>
      </c>
      <c r="C2" s="2" t="inlineStr">
        <is>
          <t>Sep. 30, 2023</t>
        </is>
      </c>
    </row>
    <row r="3">
      <c r="A3" s="3" t="inlineStr">
        <is>
          <t>Finite-Lived Intangible Assets [Line Items]</t>
        </is>
      </c>
      <c r="B3" s="4" t="inlineStr">
        <is>
          <t xml:space="preserve"> </t>
        </is>
      </c>
      <c r="C3" s="4" t="inlineStr">
        <is>
          <t xml:space="preserve"> </t>
        </is>
      </c>
    </row>
    <row r="4">
      <c r="A4" s="4" t="inlineStr">
        <is>
          <t>Less: accumulated amortization</t>
        </is>
      </c>
      <c r="B4" s="6" t="n">
        <v>57462</v>
      </c>
      <c r="C4" s="6" t="n">
        <v>40244</v>
      </c>
    </row>
    <row r="5">
      <c r="A5" s="4" t="inlineStr">
        <is>
          <t>Net</t>
        </is>
      </c>
      <c r="B5" s="6" t="n">
        <v>142263</v>
      </c>
      <c r="C5" s="5" t="n">
        <v>15948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estimated useful lives</t>
        </is>
      </c>
      <c r="B8" s="4" t="inlineStr">
        <is>
          <t>2 years 10 months 24 days</t>
        </is>
      </c>
      <c r="C8" s="4" t="inlineStr">
        <is>
          <t xml:space="preserve"> </t>
        </is>
      </c>
    </row>
    <row r="9">
      <c r="A9" s="4" t="inlineStr">
        <is>
          <t>Gross carrying amount</t>
        </is>
      </c>
      <c r="B9" s="6" t="n">
        <v>199725</v>
      </c>
      <c r="C9" s="6" t="n">
        <v>1997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t>
        </is>
      </c>
      <c r="B4" s="6" t="n">
        <v>17218</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LEASE EXPENSE (Details) - USD ($)</t>
        </is>
      </c>
      <c r="B1" s="2" t="inlineStr">
        <is>
          <t>3 Months Ended</t>
        </is>
      </c>
      <c r="C1" s="2" t="inlineStr">
        <is>
          <t>12 Months Ended</t>
        </is>
      </c>
    </row>
    <row r="2">
      <c r="B2" s="2" t="inlineStr">
        <is>
          <t>Dec. 31, 2023</t>
        </is>
      </c>
      <c r="C2" s="2" t="inlineStr">
        <is>
          <t>Sep. 30, 2023</t>
        </is>
      </c>
    </row>
    <row r="3">
      <c r="A3" s="3" t="inlineStr">
        <is>
          <t>Leases</t>
        </is>
      </c>
      <c r="B3" s="4" t="inlineStr">
        <is>
          <t xml:space="preserve"> </t>
        </is>
      </c>
      <c r="C3" s="4" t="inlineStr">
        <is>
          <t xml:space="preserve"> </t>
        </is>
      </c>
    </row>
    <row r="4">
      <c r="A4" s="4" t="inlineStr">
        <is>
          <t>Operating lease cost - office</t>
        </is>
      </c>
      <c r="B4" s="6" t="n">
        <v>137725</v>
      </c>
      <c r="C4" s="6" t="n">
        <v>139419</v>
      </c>
    </row>
    <row r="5">
      <c r="A5" s="4" t="inlineStr">
        <is>
          <t>Less: accumulated amortization</t>
        </is>
      </c>
      <c r="B5" s="5" t="n">
        <v>118672</v>
      </c>
      <c r="C5" s="5" t="n">
        <v>105938</v>
      </c>
    </row>
    <row r="6">
      <c r="A6" s="4" t="inlineStr">
        <is>
          <t>ROU assets, net</t>
        </is>
      </c>
      <c r="B6" s="6" t="n">
        <v>19053</v>
      </c>
      <c r="C6" s="6" t="n">
        <v>334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2</t>
        </is>
      </c>
      <c r="B2" s="6" t="n">
        <v>1782</v>
      </c>
      <c r="C2" s="6" t="n">
        <v>2534546</v>
      </c>
      <c r="D2" s="4" t="inlineStr">
        <is>
          <t xml:space="preserve"> </t>
        </is>
      </c>
      <c r="E2" s="6" t="n">
        <v>-2740458</v>
      </c>
      <c r="F2" s="6" t="n">
        <v>-204130</v>
      </c>
    </row>
    <row r="3">
      <c r="A3" s="4" t="inlineStr">
        <is>
          <t>Balance, shares at Sep. 30, 2022</t>
        </is>
      </c>
      <c r="B3" s="5" t="n">
        <v>1782256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832</v>
      </c>
      <c r="F4" s="5" t="n">
        <v>-25832</v>
      </c>
    </row>
    <row r="5">
      <c r="A5" s="4" t="inlineStr">
        <is>
          <t>Balance at Dec. 31, 2022</t>
        </is>
      </c>
      <c r="B5" s="6" t="n">
        <v>1782</v>
      </c>
      <c r="C5" s="5" t="n">
        <v>2534546</v>
      </c>
      <c r="D5" s="4" t="inlineStr">
        <is>
          <t xml:space="preserve"> </t>
        </is>
      </c>
      <c r="E5" s="5" t="n">
        <v>-2766290</v>
      </c>
      <c r="F5" s="5" t="n">
        <v>-229962</v>
      </c>
    </row>
    <row r="6">
      <c r="A6" s="4" t="inlineStr">
        <is>
          <t>Balance, shares at Dec. 31, 2022</t>
        </is>
      </c>
      <c r="B6" s="5" t="n">
        <v>17822564</v>
      </c>
      <c r="C6" s="4" t="inlineStr">
        <is>
          <t xml:space="preserve"> </t>
        </is>
      </c>
      <c r="D6" s="4" t="inlineStr">
        <is>
          <t xml:space="preserve"> </t>
        </is>
      </c>
      <c r="E6" s="4" t="inlineStr">
        <is>
          <t xml:space="preserve"> </t>
        </is>
      </c>
      <c r="F6" s="4" t="inlineStr">
        <is>
          <t xml:space="preserve"> </t>
        </is>
      </c>
    </row>
    <row r="7">
      <c r="A7" s="4" t="inlineStr">
        <is>
          <t>Balance at Sep. 30, 2023</t>
        </is>
      </c>
      <c r="B7" s="6" t="n">
        <v>2966</v>
      </c>
      <c r="C7" s="5" t="n">
        <v>6677222</v>
      </c>
      <c r="D7" s="5" t="n">
        <v>-2691</v>
      </c>
      <c r="E7" s="5" t="n">
        <v>-3823247</v>
      </c>
      <c r="F7" s="5" t="n">
        <v>2854250</v>
      </c>
    </row>
    <row r="8">
      <c r="A8" s="4" t="inlineStr">
        <is>
          <t>Balance, shares at Sep. 30, 2023</t>
        </is>
      </c>
      <c r="B8" s="5" t="n">
        <v>29662164</v>
      </c>
      <c r="C8" s="4" t="inlineStr">
        <is>
          <t xml:space="preserve"> </t>
        </is>
      </c>
      <c r="D8" s="4" t="inlineStr">
        <is>
          <t xml:space="preserve"> </t>
        </is>
      </c>
      <c r="E8" s="4" t="inlineStr">
        <is>
          <t xml:space="preserve"> </t>
        </is>
      </c>
      <c r="F8" s="4" t="inlineStr">
        <is>
          <t xml:space="preserve"> </t>
        </is>
      </c>
    </row>
    <row r="9">
      <c r="A9" s="4" t="inlineStr">
        <is>
          <t>Exchange difference on translation</t>
        </is>
      </c>
      <c r="B9" s="4" t="inlineStr">
        <is>
          <t xml:space="preserve"> </t>
        </is>
      </c>
      <c r="C9" s="4" t="inlineStr">
        <is>
          <t xml:space="preserve"> </t>
        </is>
      </c>
      <c r="D9" s="5" t="n">
        <v>8543</v>
      </c>
      <c r="E9" s="4" t="inlineStr">
        <is>
          <t xml:space="preserve"> </t>
        </is>
      </c>
      <c r="F9" s="5" t="n">
        <v>8543</v>
      </c>
    </row>
    <row r="10">
      <c r="A10" s="4" t="inlineStr">
        <is>
          <t>Net loss</t>
        </is>
      </c>
      <c r="B10" s="4" t="inlineStr">
        <is>
          <t xml:space="preserve"> </t>
        </is>
      </c>
      <c r="C10" s="4" t="inlineStr">
        <is>
          <t xml:space="preserve"> </t>
        </is>
      </c>
      <c r="D10" s="4" t="inlineStr">
        <is>
          <t xml:space="preserve"> </t>
        </is>
      </c>
      <c r="E10" s="5" t="n">
        <v>-88310</v>
      </c>
      <c r="F10" s="5" t="n">
        <v>-88310</v>
      </c>
    </row>
    <row r="11">
      <c r="A11" s="4" t="inlineStr">
        <is>
          <t>Balance at Dec. 31, 2023</t>
        </is>
      </c>
      <c r="B11" s="6" t="n">
        <v>2966</v>
      </c>
      <c r="C11" s="6" t="n">
        <v>6677222</v>
      </c>
      <c r="D11" s="6" t="n">
        <v>5852</v>
      </c>
      <c r="E11" s="6" t="n">
        <v>-3911557</v>
      </c>
      <c r="F11" s="6" t="n">
        <v>2774483</v>
      </c>
    </row>
    <row r="12">
      <c r="A12" s="4" t="inlineStr">
        <is>
          <t>Balance, shares at Dec. 31, 2023</t>
        </is>
      </c>
      <c r="B12" s="5" t="n">
        <v>29662164</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LIABILITIES (Details) - USD ($)</t>
        </is>
      </c>
      <c r="B1" s="2" t="inlineStr">
        <is>
          <t>Dec. 31, 2023</t>
        </is>
      </c>
      <c r="C1" s="2" t="inlineStr">
        <is>
          <t>Sep. 30, 2023</t>
        </is>
      </c>
    </row>
    <row r="2">
      <c r="A2" s="3" t="inlineStr">
        <is>
          <t>Leases</t>
        </is>
      </c>
      <c r="B2" s="4" t="inlineStr">
        <is>
          <t xml:space="preserve"> </t>
        </is>
      </c>
      <c r="C2" s="4" t="inlineStr">
        <is>
          <t xml:space="preserve"> </t>
        </is>
      </c>
    </row>
    <row r="3">
      <c r="A3" s="4" t="inlineStr">
        <is>
          <t>Current portion</t>
        </is>
      </c>
      <c r="B3" s="6" t="n">
        <v>22466</v>
      </c>
      <c r="C3" s="6" t="n">
        <v>37789</v>
      </c>
    </row>
    <row r="4">
      <c r="A4" s="4" t="inlineStr">
        <is>
          <t>Non-current portion</t>
        </is>
      </c>
      <c r="B4" s="4" t="inlineStr">
        <is>
          <t xml:space="preserve"> </t>
        </is>
      </c>
      <c r="C4" s="4" t="inlineStr">
        <is>
          <t xml:space="preserve"> </t>
        </is>
      </c>
    </row>
    <row r="5">
      <c r="A5" s="4" t="inlineStr">
        <is>
          <t>Total operating lease current and non current</t>
        </is>
      </c>
      <c r="B5" s="6" t="n">
        <v>22466</v>
      </c>
      <c r="C5" s="6" t="n">
        <v>37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WEIGHTED REMAINING LEASES TERM AND THE WEIGHTED AVERAGE DISCOUNT RATE (Details)</t>
        </is>
      </c>
      <c r="B1" s="2" t="inlineStr">
        <is>
          <t>Dec. 31, 2023</t>
        </is>
      </c>
      <c r="C1" s="2" t="inlineStr">
        <is>
          <t>Sep. 30, 2023</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5 months 1 day</t>
        </is>
      </c>
      <c r="C3" s="4" t="inlineStr">
        <is>
          <t>8 months 1 day</t>
        </is>
      </c>
    </row>
    <row r="4">
      <c r="A4" s="4" t="inlineStr">
        <is>
          <t>Weighted-average discount rate - Operating leases</t>
        </is>
      </c>
      <c r="B4" s="9" t="n">
        <v>0.05</v>
      </c>
      <c r="C4"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t>
        </is>
      </c>
      <c r="B1" s="2" t="inlineStr">
        <is>
          <t>Dec. 31, 2023</t>
        </is>
      </c>
      <c r="C1" s="2" t="inlineStr">
        <is>
          <t>Sep. 30, 2023</t>
        </is>
      </c>
    </row>
    <row r="2">
      <c r="A2" s="3" t="inlineStr">
        <is>
          <t>Leases</t>
        </is>
      </c>
      <c r="B2" s="4" t="inlineStr">
        <is>
          <t xml:space="preserve"> </t>
        </is>
      </c>
      <c r="C2" s="4" t="inlineStr">
        <is>
          <t xml:space="preserve"> </t>
        </is>
      </c>
    </row>
    <row r="3">
      <c r="A3" s="4" t="inlineStr">
        <is>
          <t>Period Ending December 31 2024</t>
        </is>
      </c>
      <c r="B3" s="6" t="n">
        <v>22653</v>
      </c>
      <c r="C3" s="4" t="inlineStr">
        <is>
          <t xml:space="preserve"> </t>
        </is>
      </c>
    </row>
    <row r="4">
      <c r="A4" s="4" t="inlineStr">
        <is>
          <t>Toal operating lease payments</t>
        </is>
      </c>
      <c r="B4" s="5" t="n">
        <v>22653</v>
      </c>
      <c r="C4" s="6" t="n">
        <v>38341</v>
      </c>
    </row>
    <row r="5">
      <c r="A5" s="4" t="inlineStr">
        <is>
          <t>Less:Imputed interest</t>
        </is>
      </c>
      <c r="B5" s="5" t="n">
        <v>187</v>
      </c>
      <c r="C5" s="5" t="n">
        <v>552</v>
      </c>
    </row>
    <row r="6">
      <c r="A6" s="4" t="inlineStr">
        <is>
          <t>Total operating lease liabilities</t>
        </is>
      </c>
      <c r="B6" s="6" t="n">
        <v>22466</v>
      </c>
      <c r="C6" s="5" t="n">
        <v>37789</v>
      </c>
    </row>
    <row r="7">
      <c r="A7" s="4" t="inlineStr">
        <is>
          <t>Year Ending September 30 2024</t>
        </is>
      </c>
      <c r="B7" s="4" t="inlineStr">
        <is>
          <t xml:space="preserve"> </t>
        </is>
      </c>
      <c r="C7" s="6" t="n">
        <v>38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s liabilities, cash</t>
        </is>
      </c>
      <c r="B4" s="6" t="n">
        <v>13440</v>
      </c>
      <c r="C4" s="6" t="n">
        <v>0</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BANK OVERDRAFT (Details Narrative)</t>
        </is>
      </c>
      <c r="B1" s="2" t="inlineStr">
        <is>
          <t>3 Months Ended</t>
        </is>
      </c>
    </row>
    <row r="2">
      <c r="B2" s="2" t="inlineStr">
        <is>
          <t>Dec. 31, 2023 USD ($)</t>
        </is>
      </c>
      <c r="C2" s="2" t="inlineStr">
        <is>
          <t>Dec. 31, 2023 HKD ($)</t>
        </is>
      </c>
      <c r="D2" s="2" t="inlineStr">
        <is>
          <t>Sep. 30, 2023 USD ($)</t>
        </is>
      </c>
    </row>
    <row r="3">
      <c r="A3" s="3" t="inlineStr">
        <is>
          <t>Bank Overdraft</t>
        </is>
      </c>
      <c r="B3" s="4" t="inlineStr">
        <is>
          <t xml:space="preserve"> </t>
        </is>
      </c>
      <c r="C3" s="4" t="inlineStr">
        <is>
          <t xml:space="preserve"> </t>
        </is>
      </c>
      <c r="D3" s="4" t="inlineStr">
        <is>
          <t xml:space="preserve"> </t>
        </is>
      </c>
    </row>
    <row r="4">
      <c r="A4" s="4" t="inlineStr">
        <is>
          <t>Bank overdraft limit</t>
        </is>
      </c>
      <c r="B4" s="6" t="n">
        <v>256087</v>
      </c>
      <c r="C4" s="6" t="n">
        <v>2000000</v>
      </c>
      <c r="D4" s="4" t="inlineStr">
        <is>
          <t xml:space="preserve"> </t>
        </is>
      </c>
    </row>
    <row r="5">
      <c r="A5" s="4" t="inlineStr">
        <is>
          <t>Bank overdraft interest rate</t>
        </is>
      </c>
      <c r="B5" s="10" t="n">
        <v>0.06875000000000001</v>
      </c>
      <c r="C5" s="10" t="n">
        <v>0.06875000000000001</v>
      </c>
      <c r="D5" s="4" t="inlineStr">
        <is>
          <t xml:space="preserve"> </t>
        </is>
      </c>
    </row>
    <row r="6">
      <c r="A6" s="4" t="inlineStr">
        <is>
          <t>Bank overdrafts</t>
        </is>
      </c>
      <c r="B6" s="6" t="n">
        <v>12798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Dec. 31, 2023</t>
        </is>
      </c>
      <c r="D1" s="2" t="inlineStr">
        <is>
          <t>Sep. 30, 2023</t>
        </is>
      </c>
    </row>
    <row r="2">
      <c r="A2" s="3" t="inlineStr">
        <is>
          <t>Share-Based Compensation Arrangement by Share-Based Payment Award [Line Items]</t>
        </is>
      </c>
      <c r="C2" s="4" t="inlineStr">
        <is>
          <t xml:space="preserve"> </t>
        </is>
      </c>
      <c r="D2" s="4" t="inlineStr">
        <is>
          <t xml:space="preserve"> </t>
        </is>
      </c>
    </row>
    <row r="3">
      <c r="A3" s="4" t="inlineStr">
        <is>
          <t>Total</t>
        </is>
      </c>
      <c r="C3" s="6" t="n">
        <v>563074</v>
      </c>
      <c r="D3" s="6" t="n">
        <v>588558</v>
      </c>
    </row>
    <row r="4">
      <c r="A4" s="4" t="inlineStr">
        <is>
          <t>Current portion</t>
        </is>
      </c>
      <c r="C4" s="5" t="n">
        <v>109983</v>
      </c>
      <c r="D4" s="5" t="n">
        <v>104608</v>
      </c>
    </row>
    <row r="5">
      <c r="A5" s="4" t="inlineStr">
        <is>
          <t>Non-current portion</t>
        </is>
      </c>
      <c r="C5" s="5" t="n">
        <v>453091</v>
      </c>
      <c r="D5" s="5" t="n">
        <v>483950</v>
      </c>
    </row>
    <row r="6">
      <c r="A6" s="4" t="inlineStr">
        <is>
          <t>8 Years Loan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Total</t>
        </is>
      </c>
      <c r="B8" s="4" t="inlineStr">
        <is>
          <t>[1]</t>
        </is>
      </c>
      <c r="C8" s="5" t="n">
        <v>310880</v>
      </c>
      <c r="D8" s="5" t="n">
        <v>326202</v>
      </c>
    </row>
    <row r="9">
      <c r="A9" s="4" t="inlineStr">
        <is>
          <t>8 Years Loan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Total</t>
        </is>
      </c>
      <c r="B11" s="4" t="inlineStr">
        <is>
          <t>[2]</t>
        </is>
      </c>
      <c r="C11" s="5" t="n">
        <v>146274</v>
      </c>
      <c r="D11" s="5" t="n">
        <v>152526</v>
      </c>
    </row>
    <row r="12">
      <c r="A12" s="4" t="inlineStr">
        <is>
          <t>8 Years Loan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Total</t>
        </is>
      </c>
      <c r="B14" s="4" t="inlineStr">
        <is>
          <t>[3]</t>
        </is>
      </c>
      <c r="C14" s="6" t="n">
        <v>105920</v>
      </c>
      <c r="D14" s="6" t="n">
        <v>109830</v>
      </c>
    </row>
    <row r="15"/>
    <row r="16">
      <c r="A16" s="4" t="inlineStr">
        <is>
          <t>[1]On April 27, 2020, the Company was granted a bank loan from
the Bank of China (Hong Kong) Limited in the amount of HK$ 3,550,000 2.5 6.125 1,450,000 2.5 6.125 1,000,000 2.5 6.125</t>
        </is>
      </c>
    </row>
  </sheetData>
  <mergeCells count="3">
    <mergeCell ref="A1:B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LOANS PAYABLE (Details) (Parenthetical) - HKD ($)</t>
        </is>
      </c>
      <c r="B1" s="2" t="inlineStr">
        <is>
          <t>Dec. 31, 2023</t>
        </is>
      </c>
      <c r="C1" s="2" t="inlineStr">
        <is>
          <t>Jun. 28, 2021</t>
        </is>
      </c>
      <c r="D1" s="2" t="inlineStr">
        <is>
          <t>Oct. 10, 2020</t>
        </is>
      </c>
      <c r="E1" s="2" t="inlineStr">
        <is>
          <t>Apr. 27, 2020</t>
        </is>
      </c>
    </row>
    <row r="2">
      <c r="A2" s="4" t="inlineStr">
        <is>
          <t>8 Years Loan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nk loan</t>
        </is>
      </c>
      <c r="B4" s="6" t="n">
        <v>3550000</v>
      </c>
      <c r="C4" s="4" t="inlineStr">
        <is>
          <t xml:space="preserve"> </t>
        </is>
      </c>
      <c r="D4" s="4" t="inlineStr">
        <is>
          <t xml:space="preserve"> </t>
        </is>
      </c>
      <c r="E4" s="4" t="inlineStr">
        <is>
          <t xml:space="preserve"> </t>
        </is>
      </c>
    </row>
    <row r="5">
      <c r="A5" s="4" t="inlineStr">
        <is>
          <t>8 Years Loan [Member] | QBS System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nk loan</t>
        </is>
      </c>
      <c r="B7" s="4" t="inlineStr">
        <is>
          <t xml:space="preserve"> </t>
        </is>
      </c>
      <c r="C7" s="4" t="inlineStr">
        <is>
          <t xml:space="preserve"> </t>
        </is>
      </c>
      <c r="D7" s="4" t="inlineStr">
        <is>
          <t xml:space="preserve"> </t>
        </is>
      </c>
      <c r="E7" s="6" t="n">
        <v>3550000</v>
      </c>
    </row>
    <row r="8">
      <c r="A8" s="4" t="inlineStr">
        <is>
          <t>8 Years Loan [Member] | QBS System [Member] | Prime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6125</v>
      </c>
      <c r="C10" s="4" t="inlineStr">
        <is>
          <t xml:space="preserve"> </t>
        </is>
      </c>
      <c r="D10" s="4" t="inlineStr">
        <is>
          <t xml:space="preserve"> </t>
        </is>
      </c>
      <c r="E10" s="11" t="n">
        <v>0.025</v>
      </c>
    </row>
    <row r="11">
      <c r="A11" s="4" t="inlineStr">
        <is>
          <t>8 Years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nk loan</t>
        </is>
      </c>
      <c r="B13" s="6" t="n">
        <v>1450000</v>
      </c>
      <c r="C13" s="4" t="inlineStr">
        <is>
          <t xml:space="preserve"> </t>
        </is>
      </c>
      <c r="D13" s="4" t="inlineStr">
        <is>
          <t xml:space="preserve"> </t>
        </is>
      </c>
      <c r="E13" s="4" t="inlineStr">
        <is>
          <t xml:space="preserve"> </t>
        </is>
      </c>
    </row>
    <row r="14">
      <c r="A14" s="4" t="inlineStr">
        <is>
          <t>8 Years Loan [Member] | QBS Syste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nk loan</t>
        </is>
      </c>
      <c r="B16" s="4" t="inlineStr">
        <is>
          <t xml:space="preserve"> </t>
        </is>
      </c>
      <c r="C16" s="4" t="inlineStr">
        <is>
          <t xml:space="preserve"> </t>
        </is>
      </c>
      <c r="D16" s="6" t="n">
        <v>1450000</v>
      </c>
      <c r="E16" s="4" t="inlineStr">
        <is>
          <t xml:space="preserve"> </t>
        </is>
      </c>
    </row>
    <row r="17">
      <c r="A17" s="4" t="inlineStr">
        <is>
          <t>8 Years Loan [Member] | QBS System [Member] | Prime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6125</v>
      </c>
      <c r="C19" s="4" t="inlineStr">
        <is>
          <t xml:space="preserve"> </t>
        </is>
      </c>
      <c r="D19" s="11" t="n">
        <v>0.025</v>
      </c>
      <c r="E19" s="4" t="inlineStr">
        <is>
          <t xml:space="preserve"> </t>
        </is>
      </c>
    </row>
    <row r="20">
      <c r="A20" s="4" t="inlineStr">
        <is>
          <t>8 Years Loan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nk loan</t>
        </is>
      </c>
      <c r="B22" s="6" t="n">
        <v>1000000</v>
      </c>
      <c r="C22" s="4" t="inlineStr">
        <is>
          <t xml:space="preserve"> </t>
        </is>
      </c>
      <c r="D22" s="4" t="inlineStr">
        <is>
          <t xml:space="preserve"> </t>
        </is>
      </c>
      <c r="E22" s="4" t="inlineStr">
        <is>
          <t xml:space="preserve"> </t>
        </is>
      </c>
    </row>
    <row r="23">
      <c r="A23" s="4" t="inlineStr">
        <is>
          <t>8 Years Loans [Member] | QBS Syste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nk loan</t>
        </is>
      </c>
      <c r="B25" s="4" t="inlineStr">
        <is>
          <t xml:space="preserve"> </t>
        </is>
      </c>
      <c r="C25" s="6" t="n">
        <v>1000000</v>
      </c>
      <c r="D25" s="4" t="inlineStr">
        <is>
          <t xml:space="preserve"> </t>
        </is>
      </c>
      <c r="E25" s="4" t="inlineStr">
        <is>
          <t xml:space="preserve"> </t>
        </is>
      </c>
    </row>
    <row r="26">
      <c r="A26" s="4" t="inlineStr">
        <is>
          <t>8 Years Loans [Member] | QBS System [Member] | Prime Ra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0" t="n">
        <v>0.06125</v>
      </c>
      <c r="C28" s="11" t="n">
        <v>0.025</v>
      </c>
      <c r="D28" s="4" t="inlineStr">
        <is>
          <t xml:space="preserve"> </t>
        </is>
      </c>
      <c r="E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BANK LOANS (Details Narrative) - QBS System [Member]</t>
        </is>
      </c>
      <c r="B1" s="2" t="inlineStr">
        <is>
          <t>Dec. 31, 2023 USD ($)</t>
        </is>
      </c>
    </row>
    <row r="2">
      <c r="A2" s="4" t="inlineStr">
        <is>
          <t>Line of credit facility, maximum borrowing capacity</t>
        </is>
      </c>
      <c r="B2" s="6" t="n">
        <v>766602</v>
      </c>
    </row>
    <row r="3">
      <c r="A3" s="4" t="inlineStr">
        <is>
          <t>Line of credit facility, current borrowing capacity</t>
        </is>
      </c>
      <c r="B3" s="6" t="n">
        <v>563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Sep. 30, 2023</t>
        </is>
      </c>
    </row>
    <row r="2">
      <c r="A2" s="3" t="inlineStr">
        <is>
          <t>Payables and Accruals [Abstract]</t>
        </is>
      </c>
      <c r="B2" s="4" t="inlineStr">
        <is>
          <t xml:space="preserve"> </t>
        </is>
      </c>
      <c r="C2" s="4" t="inlineStr">
        <is>
          <t xml:space="preserve"> </t>
        </is>
      </c>
    </row>
    <row r="3">
      <c r="A3" s="4" t="inlineStr">
        <is>
          <t>Accrued expenses</t>
        </is>
      </c>
      <c r="B3" s="6" t="n">
        <v>98391</v>
      </c>
      <c r="C3" s="6" t="n">
        <v>78050</v>
      </c>
    </row>
    <row r="4">
      <c r="A4" s="4" t="inlineStr">
        <is>
          <t>Accrued employee cost</t>
        </is>
      </c>
      <c r="B4" s="5" t="n">
        <v>86744</v>
      </c>
      <c r="C4" s="5" t="n">
        <v>76841</v>
      </c>
    </row>
    <row r="5">
      <c r="A5" s="4" t="inlineStr">
        <is>
          <t>Sales tax payable</t>
        </is>
      </c>
      <c r="B5" s="5" t="n">
        <v>15850</v>
      </c>
      <c r="C5" s="5" t="n">
        <v>15198</v>
      </c>
    </row>
    <row r="6">
      <c r="A6" s="4" t="inlineStr">
        <is>
          <t>Other payable</t>
        </is>
      </c>
      <c r="B6" s="5" t="n">
        <v>19043</v>
      </c>
      <c r="C6" s="4" t="inlineStr">
        <is>
          <t xml:space="preserve"> </t>
        </is>
      </c>
    </row>
    <row r="7">
      <c r="A7" s="4" t="inlineStr">
        <is>
          <t>Total accrued expenses and other current liabilities</t>
        </is>
      </c>
      <c r="B7" s="6" t="n">
        <v>220028</v>
      </c>
      <c r="C7" s="6" t="n">
        <v>170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COME TAX BENEFIT (Details) - USD ($)</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for the period</t>
        </is>
      </c>
      <c r="B4" s="6" t="n">
        <v>8493</v>
      </c>
      <c r="C4" s="4" t="inlineStr">
        <is>
          <t xml:space="preserve"> </t>
        </is>
      </c>
    </row>
    <row r="5">
      <c r="A5" s="4" t="inlineStr">
        <is>
          <t>One-off tax deduction</t>
        </is>
      </c>
      <c r="B5" s="5" t="n">
        <v>-768</v>
      </c>
      <c r="C5" s="4" t="inlineStr">
        <is>
          <t xml:space="preserve"> </t>
        </is>
      </c>
    </row>
    <row r="6">
      <c r="A6" s="4" t="inlineStr">
        <is>
          <t>Current tax expense</t>
        </is>
      </c>
      <c r="B6" s="5" t="n">
        <v>7725</v>
      </c>
      <c r="C6" s="4" t="inlineStr">
        <is>
          <t xml:space="preserve"> </t>
        </is>
      </c>
    </row>
    <row r="7">
      <c r="A7" s="4" t="inlineStr">
        <is>
          <t>Deferred tax benefit</t>
        </is>
      </c>
      <c r="B7" s="5" t="n">
        <v>879</v>
      </c>
      <c r="C7" s="4" t="inlineStr">
        <is>
          <t xml:space="preserve"> </t>
        </is>
      </c>
    </row>
    <row r="8">
      <c r="A8" s="4" t="inlineStr">
        <is>
          <t>Total income taxes</t>
        </is>
      </c>
      <c r="B8" s="6" t="n">
        <v>8604</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8310</v>
      </c>
      <c r="C4" s="6" t="n">
        <v>-25832</v>
      </c>
    </row>
    <row r="5">
      <c r="A5" s="3" t="inlineStr">
        <is>
          <t>Adjusted to reconcile net loss to cash provided (used) by operating activities:</t>
        </is>
      </c>
      <c r="B5" s="4" t="inlineStr">
        <is>
          <t xml:space="preserve"> </t>
        </is>
      </c>
      <c r="C5" s="4" t="inlineStr">
        <is>
          <t xml:space="preserve"> </t>
        </is>
      </c>
    </row>
    <row r="6">
      <c r="A6" s="4" t="inlineStr">
        <is>
          <t>Amortization</t>
        </is>
      </c>
      <c r="B6" s="5" t="n">
        <v>17218</v>
      </c>
      <c r="C6" s="4" t="inlineStr">
        <is>
          <t xml:space="preserve"> </t>
        </is>
      </c>
    </row>
    <row r="7">
      <c r="A7" s="4" t="inlineStr">
        <is>
          <t>Depreciation</t>
        </is>
      </c>
      <c r="B7" s="5" t="n">
        <v>1968</v>
      </c>
      <c r="C7" s="4" t="inlineStr">
        <is>
          <t xml:space="preserve"> </t>
        </is>
      </c>
    </row>
    <row r="8">
      <c r="A8" s="4" t="inlineStr">
        <is>
          <t>Lease amortization</t>
        </is>
      </c>
      <c r="B8" s="5" t="n">
        <v>12201</v>
      </c>
      <c r="C8" s="4" t="inlineStr">
        <is>
          <t xml:space="preserve"> </t>
        </is>
      </c>
    </row>
    <row r="9">
      <c r="A9" s="4" t="inlineStr">
        <is>
          <t>Allowance of expected credit losses</t>
        </is>
      </c>
      <c r="B9" s="5" t="n">
        <v>59250</v>
      </c>
      <c r="C9" s="4" t="inlineStr">
        <is>
          <t xml:space="preserve"> </t>
        </is>
      </c>
    </row>
    <row r="10">
      <c r="A10" s="4" t="inlineStr">
        <is>
          <t>Reversal of allowance of expected credit losses</t>
        </is>
      </c>
      <c r="B10" s="5" t="n">
        <v>-85373</v>
      </c>
      <c r="C10" s="4" t="inlineStr">
        <is>
          <t xml:space="preserve"> </t>
        </is>
      </c>
    </row>
    <row r="11">
      <c r="A11" s="4" t="inlineStr">
        <is>
          <t>Deferred income taxes</t>
        </is>
      </c>
      <c r="B11" s="5" t="n">
        <v>879</v>
      </c>
      <c r="C11" s="4" t="inlineStr">
        <is>
          <t xml:space="preserve"> </t>
        </is>
      </c>
    </row>
    <row r="12">
      <c r="A12" s="3" t="inlineStr">
        <is>
          <t>(Increase)/decrease in:</t>
        </is>
      </c>
      <c r="B12" s="4" t="inlineStr">
        <is>
          <t xml:space="preserve"> </t>
        </is>
      </c>
      <c r="C12" s="4" t="inlineStr">
        <is>
          <t xml:space="preserve"> </t>
        </is>
      </c>
    </row>
    <row r="13">
      <c r="A13" s="4" t="inlineStr">
        <is>
          <t>Accounts receivable</t>
        </is>
      </c>
      <c r="B13" s="5" t="n">
        <v>-270420</v>
      </c>
      <c r="C13" s="4" t="inlineStr">
        <is>
          <t xml:space="preserve"> </t>
        </is>
      </c>
    </row>
    <row r="14">
      <c r="A14" s="4" t="inlineStr">
        <is>
          <t>Prepaid expenses and other current assets</t>
        </is>
      </c>
      <c r="B14" s="5" t="n">
        <v>1669</v>
      </c>
      <c r="C14" s="5" t="n">
        <v>-679</v>
      </c>
    </row>
    <row r="15">
      <c r="A15" s="3" t="inlineStr">
        <is>
          <t>Increase/(decrease) in:</t>
        </is>
      </c>
      <c r="B15" s="4" t="inlineStr">
        <is>
          <t xml:space="preserve"> </t>
        </is>
      </c>
      <c r="C15" s="4" t="inlineStr">
        <is>
          <t xml:space="preserve"> </t>
        </is>
      </c>
    </row>
    <row r="16">
      <c r="A16" s="4" t="inlineStr">
        <is>
          <t>Accounts payable</t>
        </is>
      </c>
      <c r="B16" s="5" t="n">
        <v>-47758</v>
      </c>
      <c r="C16" s="4" t="inlineStr">
        <is>
          <t xml:space="preserve"> </t>
        </is>
      </c>
    </row>
    <row r="17">
      <c r="A17" s="4" t="inlineStr">
        <is>
          <t>Operating lease liabilities</t>
        </is>
      </c>
      <c r="B17" s="5" t="n">
        <v>-13359</v>
      </c>
      <c r="C17" s="4" t="inlineStr">
        <is>
          <t xml:space="preserve"> </t>
        </is>
      </c>
    </row>
    <row r="18">
      <c r="A18" s="4" t="inlineStr">
        <is>
          <t>Accrued expenses and other current liabilities</t>
        </is>
      </c>
      <c r="B18" s="5" t="n">
        <v>48370</v>
      </c>
      <c r="C18" s="5" t="n">
        <v>-6041</v>
      </c>
    </row>
    <row r="19">
      <c r="A19" s="4" t="inlineStr">
        <is>
          <t>Income tax payable</t>
        </is>
      </c>
      <c r="B19" s="5" t="n">
        <v>7725</v>
      </c>
      <c r="C19" s="4" t="inlineStr">
        <is>
          <t xml:space="preserve"> </t>
        </is>
      </c>
    </row>
    <row r="20">
      <c r="A20" s="4" t="inlineStr">
        <is>
          <t>Net cash used in operating activities</t>
        </is>
      </c>
      <c r="B20" s="5" t="n">
        <v>-355940</v>
      </c>
      <c r="C20" s="5" t="n">
        <v>-32552</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5176</v>
      </c>
      <c r="C22" s="4" t="inlineStr">
        <is>
          <t xml:space="preserve"> </t>
        </is>
      </c>
    </row>
    <row r="23">
      <c r="A23" s="4" t="inlineStr">
        <is>
          <t>Net cash used in investing activities</t>
        </is>
      </c>
      <c r="B23" s="5" t="n">
        <v>-5176</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bank overdraft</t>
        </is>
      </c>
      <c r="B25" s="5" t="n">
        <v>127914</v>
      </c>
      <c r="C25" s="4" t="inlineStr">
        <is>
          <t xml:space="preserve"> </t>
        </is>
      </c>
    </row>
    <row r="26">
      <c r="A26" s="4" t="inlineStr">
        <is>
          <t>Repayment of borrowings</t>
        </is>
      </c>
      <c r="B26" s="5" t="n">
        <v>-26986</v>
      </c>
      <c r="C26" s="4" t="inlineStr">
        <is>
          <t xml:space="preserve"> </t>
        </is>
      </c>
    </row>
    <row r="27">
      <c r="A27" s="4" t="inlineStr">
        <is>
          <t>(Repayment to) / Advances from related party</t>
        </is>
      </c>
      <c r="B27" s="5" t="n">
        <v>-46862</v>
      </c>
      <c r="C27" s="5" t="n">
        <v>32552</v>
      </c>
    </row>
    <row r="28">
      <c r="A28" s="4" t="inlineStr">
        <is>
          <t>Net cash provided by financing activities</t>
        </is>
      </c>
      <c r="B28" s="5" t="n">
        <v>54066</v>
      </c>
      <c r="C28" s="5" t="n">
        <v>32552</v>
      </c>
    </row>
    <row r="29">
      <c r="A29" s="4" t="inlineStr">
        <is>
          <t>NET DECREASE IN CASH AND EQUIVALENTS</t>
        </is>
      </c>
      <c r="B29" s="5" t="n">
        <v>-307050</v>
      </c>
      <c r="C29" s="4" t="inlineStr">
        <is>
          <t xml:space="preserve"> </t>
        </is>
      </c>
    </row>
    <row r="30">
      <c r="A30" s="4" t="inlineStr">
        <is>
          <t>EFFECT OF EXCHANGE RATES ON CASH</t>
        </is>
      </c>
      <c r="B30" s="5" t="n">
        <v>2416</v>
      </c>
      <c r="C30" s="4" t="inlineStr">
        <is>
          <t xml:space="preserve"> </t>
        </is>
      </c>
    </row>
    <row r="31">
      <c r="A31" s="4" t="inlineStr">
        <is>
          <t>AT BEGINNING OF PERIOD</t>
        </is>
      </c>
      <c r="B31" s="5" t="n">
        <v>621001</v>
      </c>
      <c r="C31" s="4" t="inlineStr">
        <is>
          <t xml:space="preserve"> </t>
        </is>
      </c>
    </row>
    <row r="32">
      <c r="A32" s="4" t="inlineStr">
        <is>
          <t>CASH AND EQUIVALENTS AT END OF PERIOD</t>
        </is>
      </c>
      <c r="B32" s="5" t="n">
        <v>316367</v>
      </c>
      <c r="C32" s="4" t="inlineStr">
        <is>
          <t xml:space="preserve"> </t>
        </is>
      </c>
    </row>
    <row r="33">
      <c r="A33" s="3" t="inlineStr">
        <is>
          <t>SUPPLEMENTAL DISCLOSURE OF CASH FLOW INFORMATION</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4" t="inlineStr">
        <is>
          <t>Cash paid for interest</t>
        </is>
      </c>
      <c r="B35" s="6" t="n">
        <v>5249</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CHEDULE OF PROVISION FOR INCOME TAXES (Details) $ in Millions</t>
        </is>
      </c>
      <c r="B1" s="2" t="inlineStr">
        <is>
          <t>3 Months Ended</t>
        </is>
      </c>
    </row>
    <row r="2">
      <c r="B2" s="2" t="inlineStr">
        <is>
          <t>Dec. 31, 2023 USD ($)</t>
        </is>
      </c>
      <c r="C2" s="2" t="inlineStr">
        <is>
          <t>Dec. 31, 2023 HKD ($)</t>
        </is>
      </c>
      <c r="D2" s="2" t="inlineStr">
        <is>
          <t>Dec. 31, 2022 USD ($)</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 expense</t>
        </is>
      </c>
      <c r="B4" s="6" t="n">
        <v>-79706</v>
      </c>
      <c r="C4" s="6" t="n">
        <v>2</v>
      </c>
      <c r="D4" s="6" t="n">
        <v>-25832</v>
      </c>
    </row>
    <row r="5">
      <c r="A5" s="4" t="inlineStr">
        <is>
          <t>Tax charge at the applicable tax rate</t>
        </is>
      </c>
      <c r="B5" s="5" t="n">
        <v>-15963</v>
      </c>
      <c r="C5" s="4" t="inlineStr">
        <is>
          <t xml:space="preserve"> </t>
        </is>
      </c>
      <c r="D5" s="5" t="n">
        <v>-5425</v>
      </c>
    </row>
    <row r="6">
      <c r="A6" s="4" t="inlineStr">
        <is>
          <t>Tax effect on foreign tax rate differential</t>
        </is>
      </c>
      <c r="B6" s="5" t="n">
        <v>-4894</v>
      </c>
      <c r="C6" s="4" t="inlineStr">
        <is>
          <t xml:space="preserve"> </t>
        </is>
      </c>
      <c r="D6" s="4" t="inlineStr">
        <is>
          <t xml:space="preserve"> </t>
        </is>
      </c>
    </row>
    <row r="7">
      <c r="A7" s="4" t="inlineStr">
        <is>
          <t>Tax effect of expenses not deductible</t>
        </is>
      </c>
      <c r="B7" s="5" t="n">
        <v>38651</v>
      </c>
      <c r="C7" s="4" t="inlineStr">
        <is>
          <t xml:space="preserve"> </t>
        </is>
      </c>
      <c r="D7" s="5" t="n">
        <v>5425</v>
      </c>
    </row>
    <row r="8">
      <c r="A8" s="4" t="inlineStr">
        <is>
          <t>Tax effect of exempted bank interest income not taxable</t>
        </is>
      </c>
      <c r="B8" s="5" t="n">
        <v>-11</v>
      </c>
      <c r="C8" s="4" t="inlineStr">
        <is>
          <t xml:space="preserve"> </t>
        </is>
      </c>
      <c r="D8" s="4" t="inlineStr">
        <is>
          <t xml:space="preserve"> </t>
        </is>
      </c>
    </row>
    <row r="9">
      <c r="A9" s="4" t="inlineStr">
        <is>
          <t>Tax effect of tax benefits</t>
        </is>
      </c>
      <c r="B9" s="5" t="n">
        <v>-9261</v>
      </c>
      <c r="C9" s="4" t="inlineStr">
        <is>
          <t xml:space="preserve"> </t>
        </is>
      </c>
      <c r="D9" s="4" t="inlineStr">
        <is>
          <t xml:space="preserve"> </t>
        </is>
      </c>
    </row>
    <row r="10">
      <c r="A10" s="4" t="inlineStr">
        <is>
          <t>Deferred tax expenses</t>
        </is>
      </c>
      <c r="B10" s="5" t="n">
        <v>879</v>
      </c>
      <c r="C10" s="4" t="inlineStr">
        <is>
          <t xml:space="preserve"> </t>
        </is>
      </c>
      <c r="D10" s="4" t="inlineStr">
        <is>
          <t xml:space="preserve"> </t>
        </is>
      </c>
    </row>
    <row r="11">
      <c r="A11" s="4" t="inlineStr">
        <is>
          <t>Others</t>
        </is>
      </c>
      <c r="B11" s="5" t="n">
        <v>-797</v>
      </c>
      <c r="C11" s="4" t="inlineStr">
        <is>
          <t xml:space="preserve"> </t>
        </is>
      </c>
      <c r="D11" s="4" t="inlineStr">
        <is>
          <t xml:space="preserve"> </t>
        </is>
      </c>
    </row>
    <row r="12">
      <c r="A12" s="4" t="inlineStr">
        <is>
          <t>Total income taxes</t>
        </is>
      </c>
      <c r="B12" s="6" t="n">
        <v>860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3 Months Ended</t>
        </is>
      </c>
    </row>
    <row r="2">
      <c r="B2" s="2" t="inlineStr">
        <is>
          <t>Dec. 31, 2023 USD ($)</t>
        </is>
      </c>
    </row>
    <row r="3">
      <c r="A3" s="3" t="inlineStr">
        <is>
          <t>Valuation Allowance [Line Items]</t>
        </is>
      </c>
      <c r="B3" s="4" t="inlineStr">
        <is>
          <t xml:space="preserve"> </t>
        </is>
      </c>
    </row>
    <row r="4">
      <c r="A4" s="4" t="inlineStr">
        <is>
          <t>At September 30, 2023</t>
        </is>
      </c>
      <c r="B4" s="6" t="n">
        <v>22481</v>
      </c>
    </row>
    <row r="5">
      <c r="A5" s="4" t="inlineStr">
        <is>
          <t>Deferred taxation credited to statement of operations</t>
        </is>
      </c>
      <c r="B5" s="5" t="n">
        <v>-3719</v>
      </c>
    </row>
    <row r="6">
      <c r="A6" s="4" t="inlineStr">
        <is>
          <t>Translation difference</t>
        </is>
      </c>
      <c r="B6" s="5" t="n">
        <v>56</v>
      </c>
    </row>
    <row r="7">
      <c r="A7" s="4" t="inlineStr">
        <is>
          <t>At December 31, 2023</t>
        </is>
      </c>
      <c r="B7" s="5" t="n">
        <v>18818</v>
      </c>
    </row>
    <row r="8">
      <c r="A8" s="4" t="inlineStr">
        <is>
          <t>At September 30, 2023</t>
        </is>
      </c>
      <c r="B8" s="5" t="n">
        <v>-26315</v>
      </c>
    </row>
    <row r="9">
      <c r="A9" s="4" t="inlineStr">
        <is>
          <t>At December 31, 2023</t>
        </is>
      </c>
      <c r="B9" s="5" t="n">
        <v>-23474</v>
      </c>
    </row>
    <row r="10">
      <c r="A10" s="4" t="inlineStr">
        <is>
          <t>Accelerated Depreciation Allowances [Member]</t>
        </is>
      </c>
      <c r="B10" s="4" t="inlineStr">
        <is>
          <t xml:space="preserve"> </t>
        </is>
      </c>
    </row>
    <row r="11">
      <c r="A11" s="3" t="inlineStr">
        <is>
          <t>Valuation Allowance [Line Items]</t>
        </is>
      </c>
      <c r="B11" s="4" t="inlineStr">
        <is>
          <t xml:space="preserve"> </t>
        </is>
      </c>
    </row>
    <row r="12">
      <c r="A12" s="4" t="inlineStr">
        <is>
          <t>At September 30, 2023</t>
        </is>
      </c>
      <c r="B12" s="5" t="n">
        <v>-1018</v>
      </c>
    </row>
    <row r="13">
      <c r="A13" s="4" t="inlineStr">
        <is>
          <t>Deferred taxation credited to statement of operations</t>
        </is>
      </c>
      <c r="B13" s="5" t="n">
        <v>591</v>
      </c>
    </row>
    <row r="14">
      <c r="A14" s="4" t="inlineStr">
        <is>
          <t>Translation difference</t>
        </is>
      </c>
      <c r="B14" s="5" t="n">
        <v>-2</v>
      </c>
    </row>
    <row r="15">
      <c r="A15" s="4" t="inlineStr">
        <is>
          <t>At December 31, 2023</t>
        </is>
      </c>
      <c r="B15" s="5" t="n">
        <v>-429</v>
      </c>
    </row>
    <row r="16">
      <c r="A16" s="4" t="inlineStr">
        <is>
          <t>Allowance For Expected Credit Losses [Member]</t>
        </is>
      </c>
      <c r="B16" s="4" t="inlineStr">
        <is>
          <t xml:space="preserve"> </t>
        </is>
      </c>
    </row>
    <row r="17">
      <c r="A17" s="3" t="inlineStr">
        <is>
          <t>Valuation Allowance [Line Items]</t>
        </is>
      </c>
      <c r="B17" s="4" t="inlineStr">
        <is>
          <t xml:space="preserve"> </t>
        </is>
      </c>
    </row>
    <row r="18">
      <c r="A18" s="4" t="inlineStr">
        <is>
          <t>At September 30, 2023</t>
        </is>
      </c>
      <c r="B18" s="5" t="n">
        <v>23499</v>
      </c>
    </row>
    <row r="19">
      <c r="A19" s="4" t="inlineStr">
        <is>
          <t>Deferred taxation credited to statement of operations</t>
        </is>
      </c>
      <c r="B19" s="5" t="n">
        <v>-4310</v>
      </c>
    </row>
    <row r="20">
      <c r="A20" s="4" t="inlineStr">
        <is>
          <t>Translation difference</t>
        </is>
      </c>
      <c r="B20" s="5" t="n">
        <v>58</v>
      </c>
    </row>
    <row r="21">
      <c r="A21" s="4" t="inlineStr">
        <is>
          <t>At December 31, 2023</t>
        </is>
      </c>
      <c r="B21" s="5" t="n">
        <v>19247</v>
      </c>
    </row>
    <row r="22">
      <c r="A22" s="4" t="inlineStr">
        <is>
          <t>Fair Value Of Net Assets Acquired [Member]</t>
        </is>
      </c>
      <c r="B22" s="4" t="inlineStr">
        <is>
          <t xml:space="preserve"> </t>
        </is>
      </c>
    </row>
    <row r="23">
      <c r="A23" s="3" t="inlineStr">
        <is>
          <t>Valuation Allowance [Line Items]</t>
        </is>
      </c>
      <c r="B23" s="4" t="inlineStr">
        <is>
          <t xml:space="preserve"> </t>
        </is>
      </c>
    </row>
    <row r="24">
      <c r="A24" s="4" t="inlineStr">
        <is>
          <t>Deferred taxation credited to statement of operations</t>
        </is>
      </c>
      <c r="B24" s="5" t="n">
        <v>2841</v>
      </c>
    </row>
    <row r="25">
      <c r="A25" s="4" t="inlineStr">
        <is>
          <t>At September 30, 2023</t>
        </is>
      </c>
      <c r="B25" s="5" t="n">
        <v>-26315</v>
      </c>
    </row>
    <row r="26">
      <c r="A26" s="4" t="inlineStr">
        <is>
          <t>At December 31, 2023</t>
        </is>
      </c>
      <c r="B26" s="6" t="n">
        <v>-234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Details Narrative) $ in Millions, $ in Millions</t>
        </is>
      </c>
      <c r="B1" s="2" t="inlineStr">
        <is>
          <t>3 Months Ended</t>
        </is>
      </c>
    </row>
    <row r="2">
      <c r="B2" s="2" t="inlineStr">
        <is>
          <t>Dec. 31, 2023 USD ($)</t>
        </is>
      </c>
      <c r="C2" s="2" t="inlineStr">
        <is>
          <t>Dec. 31, 2023 AUD ($)</t>
        </is>
      </c>
      <c r="D2" s="2" t="inlineStr">
        <is>
          <t>Dec. 31, 2023 HKD ($)</t>
        </is>
      </c>
      <c r="E2" s="2" t="inlineStr">
        <is>
          <t>Dec. 31,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corporate tax rate percentage</t>
        </is>
      </c>
      <c r="B4" s="9" t="n">
        <v>0.21</v>
      </c>
      <c r="C4" s="9" t="n">
        <v>0.21</v>
      </c>
      <c r="D4" s="9" t="n">
        <v>0.21</v>
      </c>
      <c r="E4" s="4" t="inlineStr">
        <is>
          <t xml:space="preserve"> </t>
        </is>
      </c>
    </row>
    <row r="5">
      <c r="A5" s="4" t="inlineStr">
        <is>
          <t>Assessable profit</t>
        </is>
      </c>
      <c r="B5" s="6" t="n">
        <v>-79706</v>
      </c>
      <c r="C5" s="4" t="inlineStr">
        <is>
          <t xml:space="preserve"> </t>
        </is>
      </c>
      <c r="D5" s="6" t="n">
        <v>2</v>
      </c>
      <c r="E5" s="6" t="n">
        <v>-25832</v>
      </c>
    </row>
    <row r="6">
      <c r="A6" s="4" t="inlineStr">
        <is>
          <t>Tax rate</t>
        </is>
      </c>
      <c r="B6" s="11" t="n">
        <v>0.165</v>
      </c>
      <c r="C6" s="11" t="n">
        <v>0.165</v>
      </c>
      <c r="D6" s="11" t="n">
        <v>0.165</v>
      </c>
      <c r="E6" s="4" t="inlineStr">
        <is>
          <t xml:space="preserve"> </t>
        </is>
      </c>
    </row>
    <row r="7">
      <c r="A7" s="4" t="inlineStr">
        <is>
          <t>One off tax reduction percentage</t>
        </is>
      </c>
      <c r="B7" s="9" t="n">
        <v>1</v>
      </c>
      <c r="C7" s="9" t="n">
        <v>1</v>
      </c>
      <c r="D7" s="9" t="n">
        <v>1</v>
      </c>
      <c r="E7" s="4" t="inlineStr">
        <is>
          <t xml:space="preserve"> </t>
        </is>
      </c>
    </row>
    <row r="8">
      <c r="A8" s="4" t="inlineStr">
        <is>
          <t>One off tax reduction</t>
        </is>
      </c>
      <c r="B8" s="6" t="n">
        <v>1284</v>
      </c>
      <c r="C8" s="4" t="inlineStr">
        <is>
          <t xml:space="preserve"> </t>
        </is>
      </c>
      <c r="D8" s="4" t="inlineStr">
        <is>
          <t xml:space="preserve"> </t>
        </is>
      </c>
      <c r="E8" s="4" t="inlineStr">
        <is>
          <t xml:space="preserve"> </t>
        </is>
      </c>
    </row>
    <row r="9">
      <c r="A9" s="4" t="inlineStr">
        <is>
          <t>Current federal tax expense (benefit)</t>
        </is>
      </c>
      <c r="B9" s="6" t="n">
        <v>37000000</v>
      </c>
      <c r="C9" s="6" t="n">
        <v>50</v>
      </c>
      <c r="D9" s="4" t="inlineStr">
        <is>
          <t xml:space="preserve"> </t>
        </is>
      </c>
      <c r="E9" s="4" t="inlineStr">
        <is>
          <t xml:space="preserve"> </t>
        </is>
      </c>
    </row>
    <row r="10">
      <c r="A10" s="4" t="inlineStr">
        <is>
          <t>Inland Revenue, Hong Kong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Assessable profit</t>
        </is>
      </c>
      <c r="B12" s="4" t="inlineStr">
        <is>
          <t xml:space="preserve"> </t>
        </is>
      </c>
      <c r="C12" s="4" t="inlineStr">
        <is>
          <t xml:space="preserve"> </t>
        </is>
      </c>
      <c r="D12" s="6" t="n">
        <v>2</v>
      </c>
      <c r="E12" s="4" t="inlineStr">
        <is>
          <t xml:space="preserve"> </t>
        </is>
      </c>
    </row>
    <row r="13">
      <c r="A13" s="4" t="inlineStr">
        <is>
          <t>Tax rate</t>
        </is>
      </c>
      <c r="B13" s="11" t="n">
        <v>0.0825</v>
      </c>
      <c r="C13" s="11" t="n">
        <v>0.0825</v>
      </c>
      <c r="D13" s="11" t="n">
        <v>0.0825</v>
      </c>
      <c r="E13" s="4" t="inlineStr">
        <is>
          <t xml:space="preserve"> </t>
        </is>
      </c>
    </row>
    <row r="14">
      <c r="A14" s="4" t="inlineStr">
        <is>
          <t>Australian Taxation Office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rate</t>
        </is>
      </c>
      <c r="B16" s="9" t="n">
        <v>0.25</v>
      </c>
      <c r="C16" s="9" t="n">
        <v>0.25</v>
      </c>
      <c r="D16" s="9" t="n">
        <v>0.25</v>
      </c>
      <c r="E16"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6" t="n">
        <v>625809</v>
      </c>
      <c r="C4" s="4" t="inlineStr">
        <is>
          <t xml:space="preserve"> </t>
        </is>
      </c>
    </row>
    <row r="5">
      <c r="A5" s="4" t="inlineStr">
        <is>
          <t>IOT Projects And Ventures BPO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417135</v>
      </c>
      <c r="C7" s="4" t="inlineStr">
        <is>
          <t xml:space="preserve"> </t>
        </is>
      </c>
    </row>
    <row r="8">
      <c r="A8" s="4" t="inlineStr">
        <is>
          <t>I O T Software And Hardware Engineering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40722</v>
      </c>
      <c r="C10" s="4" t="inlineStr">
        <is>
          <t xml:space="preserve"> </t>
        </is>
      </c>
    </row>
    <row r="11">
      <c r="A11" s="4" t="inlineStr">
        <is>
          <t>IOT Maintenance And Support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67952</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EMPLOYEE BENEFITS (Details Narrative)</t>
        </is>
      </c>
      <c r="B1" s="2" t="inlineStr">
        <is>
          <t>3 Months Ended</t>
        </is>
      </c>
    </row>
    <row r="2">
      <c r="B2" s="2" t="inlineStr">
        <is>
          <t>Dec. 31, 2023 USD ($)</t>
        </is>
      </c>
      <c r="C2" s="2" t="inlineStr">
        <is>
          <t>Dec. 31, 2023 HK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t>
        </is>
      </c>
      <c r="B4" s="9" t="n">
        <v>0.05</v>
      </c>
      <c r="C4" s="9" t="n">
        <v>0.05</v>
      </c>
      <c r="D4" s="4" t="inlineStr">
        <is>
          <t xml:space="preserve"> </t>
        </is>
      </c>
    </row>
    <row r="5">
      <c r="A5" s="4" t="inlineStr">
        <is>
          <t>Minimum income for employee contribution</t>
        </is>
      </c>
      <c r="B5" s="6" t="n">
        <v>909</v>
      </c>
      <c r="C5" s="6" t="n">
        <v>7100</v>
      </c>
      <c r="D5" s="4" t="inlineStr">
        <is>
          <t xml:space="preserve"> </t>
        </is>
      </c>
    </row>
    <row r="6">
      <c r="A6" s="4" t="inlineStr">
        <is>
          <t>Employee benefits</t>
        </is>
      </c>
      <c r="B6" s="5" t="n">
        <v>2234</v>
      </c>
      <c r="C6" s="4" t="inlineStr">
        <is>
          <t xml:space="preserve"> </t>
        </is>
      </c>
      <c r="D6" s="6" t="n">
        <v>0</v>
      </c>
    </row>
    <row r="7">
      <c r="A7" s="4" t="inlineStr">
        <is>
          <t>Total Employee benefits</t>
        </is>
      </c>
      <c r="B7" s="5" t="n">
        <v>0</v>
      </c>
      <c r="C7" s="4" t="inlineStr">
        <is>
          <t xml:space="preserve"> </t>
        </is>
      </c>
      <c r="D7" s="6" t="n">
        <v>0</v>
      </c>
    </row>
    <row r="8">
      <c r="A8" s="4" t="inlineStr">
        <is>
          <t>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Monthly contribution employer</t>
        </is>
      </c>
      <c r="B10" s="6" t="n">
        <v>192</v>
      </c>
      <c r="C10" s="6" t="n">
        <v>1500</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SEGMENT REPORTING INFORMATION, BY SEGMENT (Details) - USD ($)</t>
        </is>
      </c>
      <c r="B1" s="2" t="inlineStr">
        <is>
          <t>3 Months Ended</t>
        </is>
      </c>
    </row>
    <row r="2">
      <c r="B2" s="2" t="inlineStr">
        <is>
          <t>Dec. 31, 2023</t>
        </is>
      </c>
      <c r="C2" s="2" t="inlineStr">
        <is>
          <t>Dec. 31, 2022</t>
        </is>
      </c>
      <c r="D2" s="2" t="inlineStr">
        <is>
          <t>Sep. 30,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25809</v>
      </c>
      <c r="C4" s="4" t="inlineStr">
        <is>
          <t xml:space="preserve"> </t>
        </is>
      </c>
      <c r="D4" s="4" t="inlineStr">
        <is>
          <t xml:space="preserve"> </t>
        </is>
      </c>
    </row>
    <row r="5">
      <c r="A5" s="4" t="inlineStr">
        <is>
          <t>Cost of revenue</t>
        </is>
      </c>
      <c r="B5" s="5" t="n">
        <v>-414378</v>
      </c>
      <c r="C5" s="4" t="inlineStr">
        <is>
          <t xml:space="preserve"> </t>
        </is>
      </c>
      <c r="D5" s="4" t="inlineStr">
        <is>
          <t xml:space="preserve"> </t>
        </is>
      </c>
    </row>
    <row r="6">
      <c r="A6" s="4" t="inlineStr">
        <is>
          <t>Gross profit</t>
        </is>
      </c>
      <c r="B6" s="5" t="n">
        <v>211431</v>
      </c>
      <c r="C6" s="4" t="inlineStr">
        <is>
          <t xml:space="preserve"> </t>
        </is>
      </c>
      <c r="D6" s="4" t="inlineStr">
        <is>
          <t xml:space="preserve"> </t>
        </is>
      </c>
    </row>
    <row r="7">
      <c r="A7" s="4" t="inlineStr">
        <is>
          <t>Net loss from operations</t>
        </is>
      </c>
      <c r="B7" s="5" t="n">
        <v>-178321</v>
      </c>
      <c r="C7" s="5" t="n">
        <v>-25832</v>
      </c>
      <c r="D7" s="4" t="inlineStr">
        <is>
          <t xml:space="preserve"> </t>
        </is>
      </c>
    </row>
    <row r="8">
      <c r="A8" s="4" t="inlineStr">
        <is>
          <t>Depreciation and amortization</t>
        </is>
      </c>
      <c r="B8" s="5" t="n">
        <v>31387</v>
      </c>
      <c r="C8" s="4" t="inlineStr">
        <is>
          <t xml:space="preserve"> </t>
        </is>
      </c>
      <c r="D8" s="4" t="inlineStr">
        <is>
          <t xml:space="preserve"> </t>
        </is>
      </c>
    </row>
    <row r="9">
      <c r="A9" s="4" t="inlineStr">
        <is>
          <t>Total</t>
        </is>
      </c>
      <c r="B9" s="5" t="n">
        <v>4591550</v>
      </c>
      <c r="C9" s="4" t="inlineStr">
        <is>
          <t xml:space="preserve"> </t>
        </is>
      </c>
      <c r="D9" s="6" t="n">
        <v>4623791</v>
      </c>
    </row>
    <row r="10">
      <c r="A10" s="4" t="inlineStr">
        <is>
          <t>IoT BPO Ser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417135</v>
      </c>
      <c r="C12" s="4" t="inlineStr">
        <is>
          <t xml:space="preserve"> </t>
        </is>
      </c>
      <c r="D12" s="4" t="inlineStr">
        <is>
          <t xml:space="preserve"> </t>
        </is>
      </c>
    </row>
    <row r="13">
      <c r="A13" s="4" t="inlineStr">
        <is>
          <t>Cost of revenue</t>
        </is>
      </c>
      <c r="B13" s="5" t="n">
        <v>-256574</v>
      </c>
      <c r="C13" s="4" t="inlineStr">
        <is>
          <t xml:space="preserve"> </t>
        </is>
      </c>
      <c r="D13" s="4" t="inlineStr">
        <is>
          <t xml:space="preserve"> </t>
        </is>
      </c>
    </row>
    <row r="14">
      <c r="A14" s="4" t="inlineStr">
        <is>
          <t>Gross profit</t>
        </is>
      </c>
      <c r="B14" s="5" t="n">
        <v>160561</v>
      </c>
      <c r="C14" s="4" t="inlineStr">
        <is>
          <t xml:space="preserve"> </t>
        </is>
      </c>
      <c r="D14" s="4" t="inlineStr">
        <is>
          <t xml:space="preserve"> </t>
        </is>
      </c>
    </row>
    <row r="15">
      <c r="A15" s="4" t="inlineStr">
        <is>
          <t>Net loss from operations</t>
        </is>
      </c>
      <c r="B15" s="5" t="n">
        <v>-118860</v>
      </c>
      <c r="C15" s="4" t="inlineStr">
        <is>
          <t xml:space="preserve"> </t>
        </is>
      </c>
      <c r="D15" s="4" t="inlineStr">
        <is>
          <t xml:space="preserve"> </t>
        </is>
      </c>
    </row>
    <row r="16">
      <c r="A16" s="4" t="inlineStr">
        <is>
          <t>Depreciation and amortization</t>
        </is>
      </c>
      <c r="B16" s="5" t="n">
        <v>20921</v>
      </c>
      <c r="C16" s="4" t="inlineStr">
        <is>
          <t xml:space="preserve"> </t>
        </is>
      </c>
      <c r="D16" s="4" t="inlineStr">
        <is>
          <t xml:space="preserve"> </t>
        </is>
      </c>
    </row>
    <row r="17">
      <c r="A17" s="4" t="inlineStr">
        <is>
          <t>Total</t>
        </is>
      </c>
      <c r="B17" s="5" t="n">
        <v>3060512</v>
      </c>
      <c r="C17" s="4" t="inlineStr">
        <is>
          <t xml:space="preserve"> </t>
        </is>
      </c>
      <c r="D17" s="5" t="n">
        <v>2281040</v>
      </c>
    </row>
    <row r="18">
      <c r="A18" s="4" t="inlineStr">
        <is>
          <t>IoT Development Servic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40722</v>
      </c>
      <c r="C20" s="4" t="inlineStr">
        <is>
          <t xml:space="preserve"> </t>
        </is>
      </c>
      <c r="D20" s="4" t="inlineStr">
        <is>
          <t xml:space="preserve"> </t>
        </is>
      </c>
    </row>
    <row r="21">
      <c r="A21" s="4" t="inlineStr">
        <is>
          <t>Cost of revenue</t>
        </is>
      </c>
      <c r="B21" s="5" t="n">
        <v>-122516</v>
      </c>
      <c r="C21" s="4" t="inlineStr">
        <is>
          <t xml:space="preserve"> </t>
        </is>
      </c>
      <c r="D21" s="4" t="inlineStr">
        <is>
          <t xml:space="preserve"> </t>
        </is>
      </c>
    </row>
    <row r="22">
      <c r="A22" s="4" t="inlineStr">
        <is>
          <t>Gross profit</t>
        </is>
      </c>
      <c r="B22" s="5" t="n">
        <v>18206</v>
      </c>
      <c r="C22" s="4" t="inlineStr">
        <is>
          <t xml:space="preserve"> </t>
        </is>
      </c>
      <c r="D22" s="4" t="inlineStr">
        <is>
          <t xml:space="preserve"> </t>
        </is>
      </c>
    </row>
    <row r="23">
      <c r="A23" s="4" t="inlineStr">
        <is>
          <t>Net loss from operations</t>
        </is>
      </c>
      <c r="B23" s="5" t="n">
        <v>-40098</v>
      </c>
      <c r="C23" s="4" t="inlineStr">
        <is>
          <t xml:space="preserve"> </t>
        </is>
      </c>
      <c r="D23" s="4" t="inlineStr">
        <is>
          <t xml:space="preserve"> </t>
        </is>
      </c>
    </row>
    <row r="24">
      <c r="A24" s="4" t="inlineStr">
        <is>
          <t>Depreciation and amortization</t>
        </is>
      </c>
      <c r="B24" s="5" t="n">
        <v>7058</v>
      </c>
      <c r="C24" s="4" t="inlineStr">
        <is>
          <t xml:space="preserve"> </t>
        </is>
      </c>
      <c r="D24" s="4" t="inlineStr">
        <is>
          <t xml:space="preserve"> </t>
        </is>
      </c>
    </row>
    <row r="25">
      <c r="A25" s="4" t="inlineStr">
        <is>
          <t>Total</t>
        </is>
      </c>
      <c r="B25" s="5" t="n">
        <v>1032475</v>
      </c>
      <c r="C25" s="4" t="inlineStr">
        <is>
          <t xml:space="preserve"> </t>
        </is>
      </c>
      <c r="D25" s="5" t="n">
        <v>1362397</v>
      </c>
    </row>
    <row r="26">
      <c r="A26" s="4" t="inlineStr">
        <is>
          <t>IOT Maintenance And Support Service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67952</v>
      </c>
      <c r="C28" s="4" t="inlineStr">
        <is>
          <t xml:space="preserve"> </t>
        </is>
      </c>
      <c r="D28" s="4" t="inlineStr">
        <is>
          <t xml:space="preserve"> </t>
        </is>
      </c>
    </row>
    <row r="29">
      <c r="A29" s="4" t="inlineStr">
        <is>
          <t>Cost of revenue</t>
        </is>
      </c>
      <c r="B29" s="5" t="n">
        <v>-35288</v>
      </c>
      <c r="C29" s="4" t="inlineStr">
        <is>
          <t xml:space="preserve"> </t>
        </is>
      </c>
      <c r="D29" s="4" t="inlineStr">
        <is>
          <t xml:space="preserve"> </t>
        </is>
      </c>
    </row>
    <row r="30">
      <c r="A30" s="4" t="inlineStr">
        <is>
          <t>Gross profit</t>
        </is>
      </c>
      <c r="B30" s="5" t="n">
        <v>32664</v>
      </c>
      <c r="C30" s="4" t="inlineStr">
        <is>
          <t xml:space="preserve"> </t>
        </is>
      </c>
      <c r="D30" s="4" t="inlineStr">
        <is>
          <t xml:space="preserve"> </t>
        </is>
      </c>
    </row>
    <row r="31">
      <c r="A31" s="4" t="inlineStr">
        <is>
          <t>Net loss from operations</t>
        </is>
      </c>
      <c r="B31" s="5" t="n">
        <v>-19363</v>
      </c>
      <c r="C31" s="4" t="inlineStr">
        <is>
          <t xml:space="preserve"> </t>
        </is>
      </c>
      <c r="D31" s="4" t="inlineStr">
        <is>
          <t xml:space="preserve"> </t>
        </is>
      </c>
    </row>
    <row r="32">
      <c r="A32" s="4" t="inlineStr">
        <is>
          <t>Depreciation and amortization</t>
        </is>
      </c>
      <c r="B32" s="5" t="n">
        <v>3408</v>
      </c>
      <c r="C32" s="4" t="inlineStr">
        <is>
          <t xml:space="preserve"> </t>
        </is>
      </c>
      <c r="D32" s="4" t="inlineStr">
        <is>
          <t xml:space="preserve"> </t>
        </is>
      </c>
    </row>
    <row r="33">
      <c r="A33" s="4" t="inlineStr">
        <is>
          <t>Total</t>
        </is>
      </c>
      <c r="B33" s="6" t="n">
        <v>498563</v>
      </c>
      <c r="C33" s="4" t="inlineStr">
        <is>
          <t xml:space="preserve"> </t>
        </is>
      </c>
      <c r="D33" s="6" t="n">
        <v>9803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MOUNT DUE FROM RELATED PARTIES (Details) - USD ($)</t>
        </is>
      </c>
      <c r="B1" s="2" t="inlineStr">
        <is>
          <t>Dec. 31, 2023</t>
        </is>
      </c>
      <c r="C1" s="2" t="inlineStr">
        <is>
          <t>Sep. 30, 2023</t>
        </is>
      </c>
    </row>
    <row r="2">
      <c r="A2" s="4" t="inlineStr">
        <is>
          <t>Wolf Asia Pt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6" t="n">
        <v>87124</v>
      </c>
      <c r="C4" s="6" t="n">
        <v>83539</v>
      </c>
    </row>
    <row r="5">
      <c r="A5" s="4" t="inlineStr">
        <is>
          <t>QBS Flywheel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34291</v>
      </c>
      <c r="C7" s="5" t="n">
        <v>3288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121415</v>
      </c>
      <c r="C10" s="5" t="n">
        <v>116419</v>
      </c>
    </row>
    <row r="11">
      <c r="A11" s="4" t="inlineStr">
        <is>
          <t>Due to related parties</t>
        </is>
      </c>
      <c r="B11" s="5" t="n">
        <v>776004</v>
      </c>
      <c r="C11" s="5" t="n">
        <v>822027</v>
      </c>
    </row>
    <row r="12">
      <c r="A12" s="4" t="inlineStr">
        <is>
          <t>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5" t="n">
        <v>7528</v>
      </c>
      <c r="C14" s="5" t="n">
        <v>71365</v>
      </c>
    </row>
    <row r="15">
      <c r="A15" s="4" t="inlineStr">
        <is>
          <t>QBS Company Limi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5" t="n">
        <v>166409</v>
      </c>
      <c r="C17" s="5" t="n">
        <v>293696</v>
      </c>
    </row>
    <row r="18">
      <c r="A18" s="4" t="inlineStr">
        <is>
          <t>Flywheel Financial Strategy Company Limite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6" t="n">
        <v>602067</v>
      </c>
      <c r="C20" s="6" t="n">
        <v>4569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3</t>
        </is>
      </c>
      <c r="C1" s="2" t="inlineStr">
        <is>
          <t>Sep. 30, 2023</t>
        </is>
      </c>
    </row>
    <row r="2">
      <c r="A2" s="4" t="inlineStr">
        <is>
          <t>Wolf Asia Pt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advances to the related company</t>
        </is>
      </c>
      <c r="B4" s="6" t="n">
        <v>87124</v>
      </c>
      <c r="C4" s="6" t="n">
        <v>83539</v>
      </c>
    </row>
    <row r="5">
      <c r="A5" s="4" t="inlineStr">
        <is>
          <t>QBS Flywheel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advances to the related company</t>
        </is>
      </c>
      <c r="B7" s="5" t="n">
        <v>34291</v>
      </c>
      <c r="C7" s="5" t="n">
        <v>32880</v>
      </c>
    </row>
    <row r="8">
      <c r="A8" s="4" t="inlineStr">
        <is>
          <t>Direct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advances from the related company</t>
        </is>
      </c>
      <c r="B10" s="5" t="n">
        <v>7528</v>
      </c>
      <c r="C10" s="5" t="n">
        <v>71365</v>
      </c>
    </row>
    <row r="11">
      <c r="A11" s="4" t="inlineStr">
        <is>
          <t>QBS Company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advances from the related company</t>
        </is>
      </c>
      <c r="B13" s="5" t="n">
        <v>166409</v>
      </c>
      <c r="C13" s="5" t="n">
        <v>293696</v>
      </c>
    </row>
    <row r="14">
      <c r="A14" s="4" t="inlineStr">
        <is>
          <t>Flywheel Financial Strategy Company Limite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advances from the related company</t>
        </is>
      </c>
      <c r="B16" s="6" t="n">
        <v>602067</v>
      </c>
      <c r="C16" s="6" t="n">
        <v>4569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FROM GEOGRAPHIC AREAS BASED ON THE LOCATION OF THE COMPANY (Details) - USD ($)</t>
        </is>
      </c>
      <c r="B1" s="2" t="inlineStr">
        <is>
          <t>3 Months Ended</t>
        </is>
      </c>
    </row>
    <row r="2">
      <c r="B2" s="2" t="inlineStr">
        <is>
          <t>Dec. 31, 2023</t>
        </is>
      </c>
      <c r="C2" s="2" t="inlineStr">
        <is>
          <t>Dec. 31, 2022</t>
        </is>
      </c>
    </row>
    <row r="3">
      <c r="A3" s="4" t="inlineStr">
        <is>
          <t>Total</t>
        </is>
      </c>
      <c r="B3" s="6" t="n">
        <v>625809</v>
      </c>
      <c r="C3" s="4" t="inlineStr">
        <is>
          <t xml:space="preserve"> </t>
        </is>
      </c>
    </row>
    <row r="4">
      <c r="A4" s="4" t="inlineStr">
        <is>
          <t>HONG KONG</t>
        </is>
      </c>
      <c r="B4" s="4" t="inlineStr">
        <is>
          <t xml:space="preserve"> </t>
        </is>
      </c>
      <c r="C4" s="4" t="inlineStr">
        <is>
          <t xml:space="preserve"> </t>
        </is>
      </c>
    </row>
    <row r="5">
      <c r="A5" s="4" t="inlineStr">
        <is>
          <t>Total</t>
        </is>
      </c>
      <c r="B5" s="5" t="n">
        <v>625809</v>
      </c>
      <c r="C5" s="4" t="inlineStr">
        <is>
          <t xml:space="preserve"> </t>
        </is>
      </c>
    </row>
    <row r="6">
      <c r="A6" s="4" t="inlineStr">
        <is>
          <t>AUSTRALIA</t>
        </is>
      </c>
      <c r="B6" s="4" t="inlineStr">
        <is>
          <t xml:space="preserve"> </t>
        </is>
      </c>
      <c r="C6" s="4" t="inlineStr">
        <is>
          <t xml:space="preserve"> </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TOTAL CUSTOMER AND SUPPLIERS (Details) - USD ($)</t>
        </is>
      </c>
      <c r="B1" s="2" t="inlineStr">
        <is>
          <t>3 Months Ended</t>
        </is>
      </c>
      <c r="D1" s="2" t="inlineStr">
        <is>
          <t>12 Months Ended</t>
        </is>
      </c>
    </row>
    <row r="2">
      <c r="B2" s="2" t="inlineStr">
        <is>
          <t>Dec. 31, 2023</t>
        </is>
      </c>
      <c r="C2" s="2" t="inlineStr">
        <is>
          <t>Dec. 31, 2022</t>
        </is>
      </c>
      <c r="D2" s="2" t="inlineStr">
        <is>
          <t>Sep. 30, 2023</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625809</v>
      </c>
      <c r="C4" s="4" t="inlineStr">
        <is>
          <t xml:space="preserve"> </t>
        </is>
      </c>
      <c r="D4" s="4" t="inlineStr">
        <is>
          <t xml:space="preserve"> </t>
        </is>
      </c>
    </row>
    <row r="5">
      <c r="A5" s="4" t="inlineStr">
        <is>
          <t>Cost of revenue</t>
        </is>
      </c>
      <c r="B5" s="5" t="n">
        <v>414378</v>
      </c>
      <c r="C5" s="4" t="inlineStr">
        <is>
          <t xml:space="preserve"> </t>
        </is>
      </c>
      <c r="D5" s="4" t="inlineStr">
        <is>
          <t xml:space="preserve"> </t>
        </is>
      </c>
    </row>
    <row r="6">
      <c r="A6" s="4" t="inlineStr">
        <is>
          <t>Accounts Receivable [Member] | Customer Concentration Risk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5" t="n">
        <v>191963</v>
      </c>
      <c r="C8" s="4" t="inlineStr">
        <is>
          <t xml:space="preserve"> </t>
        </is>
      </c>
      <c r="D8" s="4" t="inlineStr">
        <is>
          <t xml:space="preserve"> </t>
        </is>
      </c>
    </row>
    <row r="9">
      <c r="A9" s="4" t="inlineStr">
        <is>
          <t>Accounts receivable</t>
        </is>
      </c>
      <c r="B9" s="5" t="n">
        <v>346742</v>
      </c>
      <c r="C9" s="4" t="inlineStr">
        <is>
          <t xml:space="preserve"> </t>
        </is>
      </c>
      <c r="D9" s="6" t="n">
        <v>192593</v>
      </c>
    </row>
    <row r="10">
      <c r="A10" s="4" t="inlineStr">
        <is>
          <t>Accounts Receivable [Member] | Customer Concentration Risk [Member] | Customer B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5" t="n">
        <v>127975</v>
      </c>
      <c r="C12" s="4" t="inlineStr">
        <is>
          <t xml:space="preserve"> </t>
        </is>
      </c>
      <c r="D12" s="4" t="inlineStr">
        <is>
          <t xml:space="preserve"> </t>
        </is>
      </c>
    </row>
    <row r="13">
      <c r="A13" s="4" t="inlineStr">
        <is>
          <t>Accounts receivable</t>
        </is>
      </c>
      <c r="B13" s="5" t="n">
        <v>608206</v>
      </c>
      <c r="C13" s="4" t="inlineStr">
        <is>
          <t xml:space="preserve"> </t>
        </is>
      </c>
      <c r="D13" s="5" t="n">
        <v>478929</v>
      </c>
    </row>
    <row r="14">
      <c r="A14" s="4" t="inlineStr">
        <is>
          <t>Accounts Receivable [Member] | Customer Concentration Risk [Member] | Customer C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5" t="n">
        <v>76875</v>
      </c>
      <c r="C16" s="4" t="inlineStr">
        <is>
          <t xml:space="preserve"> </t>
        </is>
      </c>
      <c r="D16" s="4" t="inlineStr">
        <is>
          <t xml:space="preserve"> </t>
        </is>
      </c>
    </row>
    <row r="17">
      <c r="A17" s="4" t="inlineStr">
        <is>
          <t>Accounts receivable</t>
        </is>
      </c>
      <c r="B17" s="5" t="n">
        <v>76826</v>
      </c>
      <c r="C17" s="4" t="inlineStr">
        <is>
          <t xml:space="preserve"> </t>
        </is>
      </c>
      <c r="D17" s="5" t="n">
        <v>38314</v>
      </c>
    </row>
    <row r="18">
      <c r="A18" s="4" t="inlineStr">
        <is>
          <t>Accounts Payable [Member] | Product Concentration Risk [Member] | Supplier A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st of revenue</t>
        </is>
      </c>
      <c r="B20" s="4" t="inlineStr">
        <is>
          <t xml:space="preserve"> </t>
        </is>
      </c>
      <c r="C20" s="4" t="inlineStr">
        <is>
          <t xml:space="preserve"> </t>
        </is>
      </c>
      <c r="D20" s="5" t="n">
        <v>39416</v>
      </c>
    </row>
    <row r="21">
      <c r="A21" s="4" t="inlineStr">
        <is>
          <t>Accounts payable</t>
        </is>
      </c>
      <c r="B21" s="4" t="inlineStr">
        <is>
          <t xml:space="preserve"> </t>
        </is>
      </c>
      <c r="C21" s="4" t="inlineStr">
        <is>
          <t xml:space="preserve"> </t>
        </is>
      </c>
      <c r="D21" s="5" t="n">
        <v>39336</v>
      </c>
    </row>
    <row r="22">
      <c r="A22" s="4" t="inlineStr">
        <is>
          <t>Accounts Payable [Member] | Product Concentration Risk [Member] | Supplier B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st of revenue</t>
        </is>
      </c>
      <c r="B24" s="4" t="inlineStr">
        <is>
          <t xml:space="preserve"> </t>
        </is>
      </c>
      <c r="C24" s="4" t="inlineStr">
        <is>
          <t xml:space="preserve"> </t>
        </is>
      </c>
      <c r="D24" s="5" t="n">
        <v>38393</v>
      </c>
    </row>
    <row r="25">
      <c r="A25" s="4" t="inlineStr">
        <is>
          <t>Accounts payable</t>
        </is>
      </c>
      <c r="B25" s="4" t="inlineStr">
        <is>
          <t xml:space="preserve"> </t>
        </is>
      </c>
      <c r="C25" s="4" t="inlineStr">
        <is>
          <t xml:space="preserve"> </t>
        </is>
      </c>
      <c r="D25" s="4" t="inlineStr">
        <is>
          <t xml:space="preserve"> </t>
        </is>
      </c>
    </row>
    <row r="26">
      <c r="A26" s="4" t="inlineStr">
        <is>
          <t>Accounts Payable [Member] | Product Concentration Risk [Member] | Supplier C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st of revenue</t>
        </is>
      </c>
      <c r="B28" s="4" t="inlineStr">
        <is>
          <t xml:space="preserve"> </t>
        </is>
      </c>
      <c r="C28" s="4" t="inlineStr">
        <is>
          <t xml:space="preserve"> </t>
        </is>
      </c>
      <c r="D28" s="5" t="n">
        <v>38393</v>
      </c>
    </row>
    <row r="29">
      <c r="A29" s="4" t="inlineStr">
        <is>
          <t>Accounts payable</t>
        </is>
      </c>
      <c r="B29" s="4" t="inlineStr">
        <is>
          <t xml:space="preserve"> </t>
        </is>
      </c>
      <c r="C29" s="4" t="inlineStr">
        <is>
          <t xml:space="preserve"> </t>
        </is>
      </c>
      <c r="D29" s="4" t="inlineStr">
        <is>
          <t xml:space="preserve"> </t>
        </is>
      </c>
    </row>
    <row r="30">
      <c r="A30" s="4" t="inlineStr">
        <is>
          <t>Accounts Payable [Member] | Product Concentration Risk [Member] | Supplier D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st of revenue</t>
        </is>
      </c>
      <c r="B32" s="4" t="inlineStr">
        <is>
          <t xml:space="preserve"> </t>
        </is>
      </c>
      <c r="C32" s="4" t="inlineStr">
        <is>
          <t xml:space="preserve"> </t>
        </is>
      </c>
      <c r="D32" s="5" t="n">
        <v>36857</v>
      </c>
    </row>
    <row r="33">
      <c r="A33" s="4" t="inlineStr">
        <is>
          <t>Accounts payable</t>
        </is>
      </c>
      <c r="B33" s="4" t="inlineStr">
        <is>
          <t xml:space="preserve"> </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On
July 13, 2021, a Stock Purchase Agreement was entered into between NYJJ Hong Kong Limited (Seller) and Sparta Universal Industrial Ltd.
(Purchaser), wherein the Purchaser purchased 10,000,000 0.0001 As a result, the Purchaser became an approximately 90% holder of the voting rights of the issued and outstanding
shares of the Company, on a fully-diluted basis, and became the controlling shareholder At
the effective date of transfer of the Preferred Shares, David Lazar ceased to be the Company’s Chief Executive Officer, President,
Secretary, Chief Financial Officer and Chairman of the Board of as Directors, and the Company appointed Tang Siu Fung as President, Chief
Executive Officer, and Chairman of the Board of Directors; Cheng Sin Yi as Secretary, and Treasurer; Tin Sze Wai as Director; Ip Tsz
Ying as Director; Ho Yiu Chung as Director; and Lai Chi Chuen as Director. On
November 21, 2021, the Board of Directors and majority shareholder approved the change of the Company’s name to “Flywheel
Advanced Technology, Inc.”. On
July 13, 2022, the Company was advised by Financial Industry Regulatory Authority (“FINRA”) that a 1:100 reverse stock split 1,551,550 155,155,000 On
August 5, 2022, the Company was informed by the FINRA that the new ticker symbol of the Company is “FWFW”. On
September 15, 2022, the Company filed with the Secretary of State of the State of Nevada an Amendment (the “Amendment”) to
its Certificate of Designation for the Series A-1 Preferred Stock. The Amendment was approved by the Board of Directors of the Company
and Sparta Universal Industrial Ltd. (“Sparta”), the sole holder of all the 10,000,000 Pursuant
to the Amendment, the conversion rate of the Preferred Stock was adjusted to provide that each share of Preferred Stock shall be convertible,
at the option of the holder, into 1.62 fully paid and nonassessable shares of the Company’s common stock.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FLYWHEEL
ADVANCED TECHNOLOGY, INC. NOTES
TO CONDENSED CONSOLIDATED FINANCIAL STATEMENTS December
30, 2023 and 2022 (Unaudited) On
September 15, 2022, the Company’s outstanding 10,000,000 converted on a one for 1.62 basis into
16,200,000 common shares. Concurrently the Preferred Stock was cancelled On
November 30, 2022, the Company incorporated Blue Print Global, Inc. ( “ Blue Print ” ) in the British Virgin Islands to establish
an entity to source the supply and sale of warehouse patrol robots. The Company holds 70% of Blue Print, and the balance is held by two
individuals unrelated to the Company, with each party holding 15% On
December 7, 2022, Blue Print entered into an Agency Agreement (the “Agency Agreement”) with International Supply Chain Alliance
Co., Ltd. of Hong Kong (“ISCA”). Pursuant to the Agency Agreement, Blue Print appointed ISCA as its authorized agent to distribute
warehouse patrol robots in the People’s Republic of China (“China”). The Agency Agreement is valid for five years and
will be automatically renewed for another five years unless a written non-renewal notice is provided by either party at least 30 days
before the expiration date. However, there is no early termination option in the Agency Agreement. On
December 15, 2022, the Company entered into a share exchange agreement (the “ Share Exchange Agreement”) with QBS System
Limited, a limited company incorporated under the laws of Hong Kong ( “QBS System”), and its shareholder, QBS Flywheel Limited,
a company incorporated under the laws of Australia (the “ Seller ” ). On March 22, 2023, the Seller transferred and assigned
to the Company all of the issued and outstanding shares of QBS System in exchange for 8,939,600 0.0001 On
May 24, 2023, the Company issued 1,450,000 QBS
System was incorporated in Hong Kong on April 14, 2011 and its principal activities are providing Internet of Things (“IoT”)
solutions and services across certain industries. Its IoT solutions help clients to build applications using available IoT devices, sensors,
framework and platforms and to integrate the available hardware and software solution with clients’ existing landscape or implement
a new IoT solution. QBS
System provides a full-range IoT services comprising of consulting development and implementation, analytics, support, and
evolution. It has a business portfolio that provides IoT integration solution services, IoT maintenance, support services, IoT
projects and ventures Business Process Outsourcing (“BPO”) services, and approximately twelve years of experience
in Hong Kong providing IoT software and hardware engineering services. Clients range across various industries, such as logistics
and supply chain management, food and beverage, automation and smart building. The applications of QBS System’s IoT solutions
include connected equipment in the enterprise (“Enterprise IoT”) and industrial assets such as machines, robots, or even
workers in smart factories and industrial facilities (“Industrial IoT”, the essential component of Industry
4.0). FLYWHEEL
ADVANCED TECHNOLOGY, INC. NOTES
TO CONDENSED CONSOLIDATED FINANCIAL STATEMENTS December
30, 2023 and 2022 (Unaudited) QBS
System formed a wholly owned subsidiary, QBS System Pty Ltd (“QBS System Pty”) under the laws of Australia on May 8, 2020
and its principal activities are providing computer network systems design and integration services. We
use the terms “Company”, “we” and “us” to refer to both Flywheel Advanced Technology, Inc. and its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condensed consolidated financial statements have been prepared in accordance with the Financial Accounting Standards
Board (“FASB”) “FASB Accounting Standard Codification™ ”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B) Management’s Representation of Interim Consolidated financial statements The
accompanying unaudited condensed consolidated financial statements have been prepared by the Company without audit pursuant to the rules
and regulations of the Securities and Exchange Commission ( “SEC”). The Company uses the same accounting policies in preparing
quarterly and annual consolidated financial statements. Certain information and footnote disclosures normally included in consolidated
financial statements prepared in accordance with U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to be expected for the full year. (C) Principles of Consolidation The
accompanying unaudited condensed consolidated financial statements are presented using the accrual basis of accounting and include the
Company and its majority-owned subsidiaries. All significant intercompany accounts and transactions have been eliminated. FLYWHEEL
ADVANCED TECHNOLOGY, INC. NOTES
TO CONDENSED CONSOLIDATED FINANCIAL STATEMENTS December
30, 2023 and 2022 (Unaudited) (D) Use of estimates The
preparation of unaudited condensed consolidated financial statements, in accordance with U.S. GAAP, requires management to make estimates
and assumptions that affect the amounts reported in the unaudited condensed consolidated financial statements. Significant items subject
to such estimates and assumptions include the useful lives of property, plant and equipment, revenue recognition, allowance for credit
losses, valuation allowances for deferred tax asset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e estimates used in the preparation of the unaudited condensed consolidated
financial statements are reasonable, and management has made assumptions about the possible effects of the ongoing COVID-19 pandemic
on critical and significant accounting estimates. Although these estimates and assumptions are based upon management ’ s best knowledge
of current events and actions, actual results could differ from these estimates. Any changes in estimates are adjusted prospectively
in the Company’s unaudited condensed consolidated financial statements. (E) Financial instruments and concentration of credit risk Financial
instruments that potentially subject the Company to concentration of credit risk are reflected principally in cash and equivalents and
accounts receivable. The Company places its cash and cash equivalents with banks with high investment grade ratings, limits the amount
of credit exposure with any one bank and conducts ongoing evaluations of the creditworthiness of the banks with which it does business.
To reduce its credit risk on accounts receivable, the Company conducts ongoing credit evaluations of its customers. (F) Cash and cash equivalents For
purpose of the statements of cash flows, cash and cash equivalents include cash on hand and demand deposits with a bank with an initial
maturity of less than three months. (G) Accounts receivable and allowance for expected credit losses Accounts
receivable are recorded net of allowances for expected credit losses. The Company follows ASC Topic 326, Financial Instruments-Credit
Losses.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FLYWHEEL
ADVANCED TECHNOLOGY, INC. NOTES
TO CONDENSED CONSOLIDATED FINANCIAL STATEMENTS December
30, 2023 and 2022 (Unaudited) (H) Property, plant and equipment, net Property,
plant and equipment are stated at cost less accumulated depreciation and amortization and accumulated impairment loss. Expenditures for
replacements and improvements are capitalized, whereas the costs of maintenance and repairs are expensed. Depreciation
is provided on a straight-line basis, less estimated residual value over the assets’ estimated useful lives. The estimated useful
lives are 5 years (I) Right-of-use asset In
accordance with FASB Codification Topic 842 (ASC Topic 842), Leases, right-of-use (ROU) asset is stated at cost, less accumulated amortization. Amortization
is provided on a straight-line basis, less estimated residual value over the assets’ estimated useful lives. The estimated useful
live is the term of the leases. (J) Long-lived assets In
accordance with FASB Codification Topic 360 (ASC Topic 360), “Accounting for the impairment or disposal of Long-Lived Assets”,
long-lived assets and certain identifiable intangible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The Company
reviews property and equipment to determine that carrying values are not impaired. (K)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FLYWHEEL
ADVANCED TECHNOLOGY, INC. NOTES
TO CONDENSED CONSOLIDATED FINANCIAL STATEMENTS December
30, 2023 and 2022 (Unaudited) (L) Leases ASC
Topic 842 requires a lessee to record a ROU asset and a lease liability for all leases with terms longer than 12 months. Operating lease
ROU assets represent the Company’s right to use an underlying asset for the lease term, and lease liabilities represent the Company’
s obligation to make lease payments arising from the lease, both of which are recognized based on the present value of the future minimum
lease payments over the lease term at the commencement date. The Company determines the lease term by assuming the exercise of renewal
options that are reasonably certain. As most of the Company’s leases do not provide an implicit interest rate, the Company uses
its local incremental borrowing rate based on the information available at the commencement date in determining the present value of
future payments. When the Company’s contracts contain lease and non- lease components, the Company accounts for both components
as a single lease component. Refer to Note 8. Impact
of COVID-19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The Company has accounted for rent abatement
as a negative lease payment in the affected period. (M) Fair value of financial instruments FASB
Codification Topic 825 (ASC Topic 825), “Disclosure about Fair Value of Financial Instruments,” requires certain disclosures
regarding the fair value (“FV”) of financial instruments. The carrying amounts of accounts receivables,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N) Revenue recognition The
Company’s revenue is comprised mainly the following services: IoT software and hardware development service, BPO service and IoT
support and maintenance service. Revenues
from IT software and hardware development are measured based on the skills, estimate time, cost of outsourcing, human resources and materials
required for the project which are specified in a quotation or contract with a customer and exclude discounts and amounts collected on
behalf of third parties. Revenues recognized under quotation or contracts generally when persuasive evidence of an arrangement exists,
services have been performed and collection of amounts billed is fixed, based on the achievement of milestone in contract and is reasonably
assured. FLYWHEEL
ADVANCED TECHNOLOGY, INC. NOTES
TO CONDENSED CONSOLIDATED FINANCIAL STATEMENTS December
30, 2023 and 2022 (Unaudited) Revenues
from BPO services are measured based on headcounts, rate of each headcount, skill level and whether the headcount is engaged on a full-time
or part-time basis. Revenues are recognized under quotations or contracts generally when persuasive evidence of an arrangement exists,
the sales price is fixed or determinable, services have been performed and collection of amounts billed is reasonably assured. Revenues
from IoT maintenance and support services are measured based on the skills, hardware/material required and estimate time required for
the project. Revenue are recognized over time as services are provided and extended service plans are recognized over the performance
period of the service contract or quotation as the obligation represents a stand-ready obligation to the customer. The
Company follows ASC 606 — Revenue from Contracts with Customers. Under ASC 606, the Company recognizes revenue from services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The Company has no outstanding contracts with any of its customers as of December
31, 2023 and September 30, 2023. The Company recognizes revenue when it satisfies a performance obligation by providing services to a
customer. The
Company generally invoices a client after performance of services. Payments are due as per contract terms. (O) Cost of revenue Cost
of revenue primarily consists of sub-contracting fee, engineers salary and purchases of equipment used or installed as part of the project.
It also includes operational expenses, which consist of facilities maintenance expenses, travel and living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Recurring direct costs for services are recognized as incurred. (P)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FLYWHEEL
ADVANCED TECHNOLOGY, INC. NOTES
TO CONDENSED CONSOLIDATED FINANCIAL STATEMENTS December
30, 2023 and 2022 (Unaudited) Monetary
assets and liabilities of the Company and its subsidiaries denominated in currencies other than the functional currency of the Company
and subsidiaries are translated into their respective functional currency at the rates of exchange prevailing on the balance sheet date. Transactions
of the Company and its subsidiaries in currencies other than the Company’s and the subsidiarie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consolidated financial statements
were as follows: SCHEDULE OF EXCHANGE RATES
December
31,2023 September 30, 2023
Balance sheet items, except for common stock, additional paid-in capital and retained earnings, as of period end US$1=HK$ 7.80985 US$1=HK$ 7.82996
US$1=AUD 1.49213 US$1=AUD 1.55615
Amounts included in the statements of operations and cash flows for the period For the three months ended December 31,
2023 2022
US$1=HK$ 7.81401 Not applicable
US$1=AUD 1.53488 Not applicable (Q) Other comprehensive (loss)/income The
foreign currency translation gain or loss resulting from translation of the financial statements expressed in HK$ and AU$ to US$ is reported
as other comprehensive income or loss in the statements of operations and stockholders’ equity. (R)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FLYWHEEL
ADVANCED TECHNOLOGY, INC. NOTES
TO CONDENSED CONSOLIDATED FINANCIAL STATEMENTS December
30, 2023 and 2022 (Unaudited) (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T)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3 and 2022. (U)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V) Segments The
Company operates in three reportable segments, provision of IoT maintenance and support services, IoT BPO services and IoT development
services in Hong Kong and Australia.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fer to Note
15. FLYWHEEL
ADVANCED TECHNOLOGY, INC. NOTES
TO CONDENSED CONSOLIDATED FINANCIAL STATEMENTS December
30, 2023 and 2022 (Unaudited) (W) Recently Issued Accounting Standards Changes
to U.S. GAAP are established by the Financial Accounting Standards Board (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CHEDULE
OF NEW ACCOUNTING PRONOUNCEMENTS
Standard Description Date
of Adoption Effect
on the Financial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the fiscal year 2025. We are currently evaluating the impact of this ASU on our Consolidated
Financial Statements and disclosures. FLYWHEEL
ADVANCED TECHNOLOGY, INC. NOTES
TO CONDENSED CONSOLIDATED FINANCIAL STATEMENTS December
30, 2023 and 2022 (Unaudited)
Standard Description Date
of Adoption Effect
on the Financial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the fiscal year 2026. We are currently evaluating the impact of this ASU on our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t>
        </is>
      </c>
      <c r="B1" s="2" t="inlineStr">
        <is>
          <t>3 Months Ended</t>
        </is>
      </c>
    </row>
    <row r="2">
      <c r="B2" s="2" t="inlineStr">
        <is>
          <t>Dec. 31, 2023</t>
        </is>
      </c>
    </row>
    <row r="3">
      <c r="A3" s="3" t="inlineStr">
        <is>
          <t>Cash and Cash Equivalents [Abstract]</t>
        </is>
      </c>
      <c r="B3" s="4" t="inlineStr">
        <is>
          <t xml:space="preserve"> </t>
        </is>
      </c>
    </row>
    <row r="4">
      <c r="A4" s="4" t="inlineStr">
        <is>
          <t>CASH AND EQUIVALENTS</t>
        </is>
      </c>
      <c r="B4" s="4" t="inlineStr">
        <is>
          <t xml:space="preserve">NOTE
3 – CASH AND EQUIVALENTS Cash
is composited of the following SCHEDULE OF CASH AND EQUIVALENTS
December 31, September 30,
Cash at bank $ 314,685 $ 619,323
Cash on hand 1,682 1,678
Total $ 316,367 $ 621,001 FLYWHEEL
ADVANCED TECHNOLOGY, INC. NOTES
TO CONDENSED CONSOLIDATED FINANCIAL STATEMENTS December
30, 2023 and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0:09:45Z</dcterms:created>
  <dcterms:modified xmlns:dcterms="http://purl.org/dc/terms/" xmlns:xsi="http://www.w3.org/2001/XMLSchema-instance" xsi:type="dcterms:W3CDTF">2024-02-14T20:09:45Z</dcterms:modified>
</cp:coreProperties>
</file>